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Other Comprehensive Earnings (L" sheetId="9" state="visible" r:id="rId9"/>
    <sheet xmlns:r="http://schemas.openxmlformats.org/officeDocument/2006/relationships" name="Financial Instruments"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Pension and Postretirement Bene" sheetId="13" state="visible" r:id="rId13"/>
    <sheet xmlns:r="http://schemas.openxmlformats.org/officeDocument/2006/relationships" name="Derivative Financial Instrument" sheetId="14" state="visible" r:id="rId14"/>
    <sheet xmlns:r="http://schemas.openxmlformats.org/officeDocument/2006/relationships" name="Segment Reporting" sheetId="15" state="visible" r:id="rId15"/>
    <sheet xmlns:r="http://schemas.openxmlformats.org/officeDocument/2006/relationships" name="Basis of Presentation (Policies" sheetId="16" state="visible" r:id="rId16"/>
    <sheet xmlns:r="http://schemas.openxmlformats.org/officeDocument/2006/relationships" name="Earnings Per Share (Tables)" sheetId="17" state="visible" r:id="rId17"/>
    <sheet xmlns:r="http://schemas.openxmlformats.org/officeDocument/2006/relationships" name="Other Comprehensive Earnings 18" sheetId="18" state="visible" r:id="rId18"/>
    <sheet xmlns:r="http://schemas.openxmlformats.org/officeDocument/2006/relationships" name="Financial Instruments (Tables)" sheetId="19" state="visible" r:id="rId19"/>
    <sheet xmlns:r="http://schemas.openxmlformats.org/officeDocument/2006/relationships" name="Fair Value of Financial Instr20" sheetId="20" state="visible" r:id="rId20"/>
    <sheet xmlns:r="http://schemas.openxmlformats.org/officeDocument/2006/relationships" name="Pension and Postretirement Be21" sheetId="21" state="visible" r:id="rId21"/>
    <sheet xmlns:r="http://schemas.openxmlformats.org/officeDocument/2006/relationships" name="Derivative Financial Instrume22" sheetId="22" state="visible" r:id="rId22"/>
    <sheet xmlns:r="http://schemas.openxmlformats.org/officeDocument/2006/relationships" name="Segment Reporting (Tables)" sheetId="23" state="visible" r:id="rId23"/>
    <sheet xmlns:r="http://schemas.openxmlformats.org/officeDocument/2006/relationships" name="Basis of Presentation (Details)" sheetId="24" state="visible" r:id="rId24"/>
    <sheet xmlns:r="http://schemas.openxmlformats.org/officeDocument/2006/relationships" name="Earnings Per Share (Details)" sheetId="25" state="visible" r:id="rId25"/>
    <sheet xmlns:r="http://schemas.openxmlformats.org/officeDocument/2006/relationships" name="Other Comprehensive Earnings 26" sheetId="26" state="visible" r:id="rId26"/>
    <sheet xmlns:r="http://schemas.openxmlformats.org/officeDocument/2006/relationships" name="Other Comprehensive Earnings 27" sheetId="27" state="visible" r:id="rId27"/>
    <sheet xmlns:r="http://schemas.openxmlformats.org/officeDocument/2006/relationships" name="Other Comprehensive Earnings 28" sheetId="28" state="visible" r:id="rId28"/>
    <sheet xmlns:r="http://schemas.openxmlformats.org/officeDocument/2006/relationships" name="Financial Instruments (Details)"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Pension and Postretirement Be32"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Segment Reporting, Net revenues" sheetId="37" state="visible" r:id="rId37"/>
    <sheet xmlns:r="http://schemas.openxmlformats.org/officeDocument/2006/relationships" name="Segment Reporting, Total assets" sheetId="38" state="visible" r:id="rId38"/>
    <sheet xmlns:r="http://schemas.openxmlformats.org/officeDocument/2006/relationships" name="Segment Reporting, Internationa" sheetId="39" state="visible" r:id="rId39"/>
    <sheet xmlns:r="http://schemas.openxmlformats.org/officeDocument/2006/relationships" name="Segment Reporting, Revenue by P" sheetId="40" state="visible" r:id="rId40"/>
  </sheets>
  <definedNames/>
  <calcPr calcId="124519" fullCalcOnLoad="1"/>
</workbook>
</file>

<file path=xl/sharedStrings.xml><?xml version="1.0" encoding="utf-8"?>
<sst xmlns="http://schemas.openxmlformats.org/spreadsheetml/2006/main" uniqueCount="396">
  <si>
    <t>Document and Entity Information - shares</t>
  </si>
  <si>
    <t>9 Months Ended</t>
  </si>
  <si>
    <t>Oct. 01, 2017</t>
  </si>
  <si>
    <t>Oct. 23, 2017</t>
  </si>
  <si>
    <t>Document and Entity Information [Abstract]</t>
  </si>
  <si>
    <t>Entity Registrant Name</t>
  </si>
  <si>
    <t>HASBRO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Oct. 1,
		2017</t>
  </si>
  <si>
    <t>Trading Symbol</t>
  </si>
  <si>
    <t>HAS</t>
  </si>
  <si>
    <t>Consolidated Balance Sheets (Unaudited) - USD ($) $ in Thousands</t>
  </si>
  <si>
    <t>Dec. 25, 2016</t>
  </si>
  <si>
    <t>Sep. 25, 2016</t>
  </si>
  <si>
    <t>Current assets</t>
  </si>
  <si>
    <t>Cash and cash equivalents</t>
  </si>
  <si>
    <t>Accounts receivable, less allowance for doubtful accounts of $33,900, $16,800 and $36,500 as of October 1, 2017, December 25, 2016 and September 25, 2016, respectively</t>
  </si>
  <si>
    <t>Inventories</t>
  </si>
  <si>
    <t>Prepaid expenses and other current assets</t>
  </si>
  <si>
    <t>Total current assets</t>
  </si>
  <si>
    <t>Property, plant and equipment, less accumulated depreciation of $417,000, $383,700 and $358,100 as of October 1, 2017, December 25, 2016 and September 25, 2016, respectively</t>
  </si>
  <si>
    <t>Other assets</t>
  </si>
  <si>
    <t>Goodwill</t>
  </si>
  <si>
    <t>Other intangibles, net, accumulated amortization of $898,300, $876,000 and $867,300 as of October 1, 2017, December 25, 2016 and September 25, 2016, respectively</t>
  </si>
  <si>
    <t>Other</t>
  </si>
  <si>
    <t>Total other assets</t>
  </si>
  <si>
    <t>Total assets</t>
  </si>
  <si>
    <t>Current liabilities</t>
  </si>
  <si>
    <t>Short-term borrowings</t>
  </si>
  <si>
    <t>Current portion of long-term debt</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0.50 par value. Authorized 600,000,000 shares; issued 209,694,630 at October 1, 2017, December 25, 2016, and September 25, 2016</t>
  </si>
  <si>
    <t>Additional paid-in capital</t>
  </si>
  <si>
    <t>Retained earnings</t>
  </si>
  <si>
    <t>Accumulated other comprehensive loss</t>
  </si>
  <si>
    <t>Treasury stock, at cost; 85,139,302 shares at October 1, 2017; 85,207,677 shares at December 25, 2016; and 84,751,773 shares at September 25, 2016</t>
  </si>
  <si>
    <t>Total shareholders' equity</t>
  </si>
  <si>
    <t>Total liabilities, redeemable noncontrolling interests and shareholders' equity</t>
  </si>
  <si>
    <t>Consolidated Balance Sheets (Unaudited) Parenthetical - USD ($) $ in Thousands</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 USD ($) $ in Thousands</t>
  </si>
  <si>
    <t>3 Months Ended</t>
  </si>
  <si>
    <t>Consolidated Statements of Operations (Unaudited)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t>
  </si>
  <si>
    <t>Non-operating (income) expense</t>
  </si>
  <si>
    <t>Interest Expense</t>
  </si>
  <si>
    <t>Interest income</t>
  </si>
  <si>
    <t>Other income, net</t>
  </si>
  <si>
    <t>Total non-operating expense, net</t>
  </si>
  <si>
    <t>Earnings before income taxes</t>
  </si>
  <si>
    <t>Income tax expense</t>
  </si>
  <si>
    <t>Net earnings</t>
  </si>
  <si>
    <t>Net loss attributable to noncontrolling interests</t>
  </si>
  <si>
    <t>Net Earnings Attributable to Hasbro, Inc.</t>
  </si>
  <si>
    <t>Net earnings attributable to Hasbro, Inc. per common share:</t>
  </si>
  <si>
    <t>Basic (in dollars per share)</t>
  </si>
  <si>
    <t>Diluted (in dollars per share)</t>
  </si>
  <si>
    <t>Cash dividends declared per common share (in dollars per share)</t>
  </si>
  <si>
    <t>Consolidated Statements of Comprehensive Earnings - USD ($) $ in Thousands</t>
  </si>
  <si>
    <t>Consolidated Statements of Comprehensive Earnings [Abstract]</t>
  </si>
  <si>
    <t>Other comprehensive earnings (loss):</t>
  </si>
  <si>
    <t>Foreign currency translation adjustments</t>
  </si>
  <si>
    <t>Net losses on cash flow hedging activities, net of tax</t>
  </si>
  <si>
    <t>Unrealized holding (losses) gains on available-for-sale securities, net of tax</t>
  </si>
  <si>
    <t>Reclassifications to earnings, net of tax:</t>
  </si>
  <si>
    <t>Net losses (gains) on cash flow hedging activities</t>
  </si>
  <si>
    <t>Unrecognized pension and postretirement amounts</t>
  </si>
  <si>
    <t>Total other comprehensive earnings loss, net of tax</t>
  </si>
  <si>
    <t>Comprehensive earnings</t>
  </si>
  <si>
    <t>Comprehensive loss attributable to noncontrolling interests</t>
  </si>
  <si>
    <t>Comprehensive earnings attributable to Hasbro, Inc.</t>
  </si>
  <si>
    <t>Consolidated Statements of Cash Flows (Unaudited) - USD ($) $ in Thousands</t>
  </si>
  <si>
    <t>Cash flows from operating activities</t>
  </si>
  <si>
    <t>Adjustments to reconcile net earnings to net cash provided by operating activities:</t>
  </si>
  <si>
    <t>Depreciation of plant and equipment</t>
  </si>
  <si>
    <t>Deferred income taxes</t>
  </si>
  <si>
    <t>Stock-based compensation</t>
  </si>
  <si>
    <t>Other Noncash Items</t>
  </si>
  <si>
    <t>Change in operating assets and liabilities net of acquired and disposed balances:</t>
  </si>
  <si>
    <t>Increase in accounts receivable</t>
  </si>
  <si>
    <t>Increase in inventories</t>
  </si>
  <si>
    <t>Increase in prepaid expenses and other current assets</t>
  </si>
  <si>
    <t>Program Production Costs</t>
  </si>
  <si>
    <t>Increase in accounts payable and accrued liabilities</t>
  </si>
  <si>
    <t>Net cash provided by operating activities</t>
  </si>
  <si>
    <t>Cash flows from investing activities</t>
  </si>
  <si>
    <t>Additions to property, plant and equipment</t>
  </si>
  <si>
    <t>Investment and acquisitions, net of cash acquired</t>
  </si>
  <si>
    <t>Net cash utilized by investing activities</t>
  </si>
  <si>
    <t>Cash flows from financing activities</t>
  </si>
  <si>
    <t>Net proceeds from borrowings with maturity greater than three months</t>
  </si>
  <si>
    <t>Repayments of borrowings with maturity greater than three months</t>
  </si>
  <si>
    <t>Net proceeds from other short-term borrowings</t>
  </si>
  <si>
    <t>Purchases of common stock</t>
  </si>
  <si>
    <t>Stock-based compensation transactions</t>
  </si>
  <si>
    <t>Dividends paid</t>
  </si>
  <si>
    <t>Payments related to tax withholding for share-based compensation</t>
  </si>
  <si>
    <t>Net cash utilized by financing activities</t>
  </si>
  <si>
    <t>Effect of exchange rate changes on cash</t>
  </si>
  <si>
    <t>Decrease in cash and cash equivalents</t>
  </si>
  <si>
    <t>Cash and cash equivalents at beginning of year</t>
  </si>
  <si>
    <t>Cash and cash equivalents at end of period</t>
  </si>
  <si>
    <t>Supplemental information</t>
  </si>
  <si>
    <t>Interest</t>
  </si>
  <si>
    <t>Income taxes</t>
  </si>
  <si>
    <t>Basis of Presentation</t>
  </si>
  <si>
    <t>Basis of Presentation [Abstract]</t>
  </si>
  <si>
    <t xml:space="preserve">( 1 ) 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October 1, 2017 and September 25, 2016 ,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 The quarters ended October 1, 2017 and September 25, 2016 were each 13-week periods . The nine -month period ended October 1, 2017 was a 40-week period while the nine-month period ended September 25, 2016 was a 39-week period . The results of operations for the quarter and nine -month periods ended October 1, 2017 are not necessarily indicative of results to be expected for the full year, nor were those of the comparable 2016 periods representative of those actual ly experienced for the full year 2016 . Certain reclassifications have been made to prior year amounts to conform to the current period presentation .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25, 2016 in its Annual Report on Form 10-K (“2016 Form 10-K”), which includes all such information and disclosures and, accordingly, should be read in conjunction with the financial information included herein. Recently Adopted Accounting Standards The Company's accounting policies ar e the same as those described in Note 1 to the Company's consolidated financial statements in its 2016 Form 10-K with the exception of the accounting policy related to stock compensation. During the first quarter of 2017, the Company adopted Accounting St andards Update (“ ASU ”) 2016-09, Improvements to Employee Share-Based Payment Accounting. The ASU includes provisions intended to simp lify how share-based payments are accounted for and presented in th e financial statements including: Prospectively, the requirement to record all of the tax effects related to share-based payments at settlement through the income statement . For the quarter and nine months ended October 1, 2017, excess tax benefits of $ 5,014 and $ 20,478 , respectively, were recorded to incom e tax expense . A requirement that all tax-related cash flows resulting from share-based payments be reported as operating activities , included with other income tax cash flows on the statement of cash flows. Previously, these amounts were reported as a cash inflow from financing activities. The Company elected to apply this requirement of the standard retrospectively. Accordingly, the cash flow statement for the nine months ended September 25, 2016 has been restated to include $ 19,712 of cash flows fro m excess tax benefits, previously included as financing activities, in operating activities with in the increase in accounts payable and other accrued liabilities . For the nine months ended October 1, 2017 excess tax benefits of $ 20,478 were reported as op erating activities. A requirement that all cash payments made to taxing authorities on the employees’ behalf for withheld shares shall be presented as financing activities in the statements of cash flows. Prior to adoption of ASU 2016-09, these cash flows were included as operating activities. This change was required to be applied on a retrospective basis and as a result, the Company has restated the consolidated statement of cash flows for the nine months ended September 25, 2016. This change resulted in payments of $ 21,914 for the nine months ended September 25, 2016 being included in financing activities. For the nine months ended October 1, 2017, such payments amounted to $ 31,973 . Entities are permitted to make an accounting policy election for the im pact of forfeitures on the recognition of expense for share-based payment awards choosing either to estimate forfeitures as previously required or recognize forfeitures as they occur. The Company elected to change its method of accounting for forfeitures f rom estimating the number of stock-based awards expected to vest, to accounting for forfeitures as they occur which resulted in a one-time charge, net of tax, of $ 700 to retained earnings recorded during the first quarter of 2017. Based upon the Company’s history of forfeitures, it is not expected that this election will have a material impact on its financial statements going forward however, as any impact will be based on future forfeitures, the actual impact could differ from the Company’s expectation. Recent Transactions Through 2016, the Company had one investment with a redeemable noncontrolling interest which was the Company’s 70 % majority interest in Backflip Studios, LLC (“Backflip”). During the first quarter of 2017, the Company acquired the remaining 30 % of Backflip for no additional consideration, making it a wholly-owned subsidiary of the Company. </t>
  </si>
  <si>
    <t>Earnings Per Share</t>
  </si>
  <si>
    <t>Earnings Per Share (Thousands of Dollars and Shares Except Per Share Data) [Abstract]</t>
  </si>
  <si>
    <t>( 2 ) Earnings Per Share Net earnings per share data for the quarter s and nine -month periods ended October 1, 2017 and September 25, 2016 were computed as follows: 2017 2016 Quarter Basic Diluted Basic Diluted Net earnings attributable to Hasbro, Inc. $ 265,583 265,583 257,798 257,798 Average shares outstanding 125,170 125,170 125,500 125,500 Effect of dilutive securities: Options and other share-based awards - 1,980 - 1,678 Equivalent Shares 125,170 127,150 125,500 127,178 Net earnings attributable to Hasbro, Inc. per common share $ 2.12 2.09 2.05 2.03 2017 2016 Nine Months Basic Diluted Basic Diluted Net earnings attributable to Hasbro, Inc. $ 401,905 401,905 358,655 358,655 Average shares outstanding 125,204 125,204 125,414 125,414 Effect of dilutive securities: Options and other share-based awards - 2,044 - 1,642 Equivalent Shares 125,204 127,248 125,414 127,056 Net earnings attributable to Hasbro, Inc. per common share $ 3.21 3.16 2.86 2.82 For the quarter s ended October 1, 2017 and September 25, 2016 , options and restricted stock units totaling 450 and 492, respectively, were excluded from the calculation of diluted earnings per share because to include them would have been antidilutive. For the nine -month periods ended October 1, 2017 and September 25, 2016 , options and restricted stock units totaling 514 and 492 , respectively, were excluded from the calculation of diluted earnings per share because to include them would have been antidilutive.</t>
  </si>
  <si>
    <t>Other Comprehensive Earnings (Loss)</t>
  </si>
  <si>
    <t>Other Comprehensive Earnings (Loss) [Abstract]</t>
  </si>
  <si>
    <t>( 3 ) Other Comprehensive Earnings (Loss) Components of other comprehensive earnings (loss) are presented within the consolidated statements of comprehensive earnings. The following table presents the related tax effects on changes in other comprehensive earnings (loss) for the quarter and nine -month periods ended October 1, 2017 and September 25, 2016 . Quarter Ended Nine Months Ended October 1, September 25, October 1, September 25, 2017 2016 2017 2016 Other comprehensive earnings (loss), tax effect: Tax benefit on cash flow hedging activities $ 1,700 1,420 5,936 9,423 Tax benefit (expense) on unrealized holding losses and gains 445 221 315 (547) Reclassifications to earnings, tax effect: Tax (benefit) expense on cash flow hedging activities (1,875) 2,456 (2,884) 5,274 Tax benefit on unrecognized pension and postretirement amounts reclassified to the consolidated statements of operations (822) (666) (2,466) (1,999) Total tax effect on other comprehensive earnings (loss) $ (552) 3,431 901 12,151 Changes in the components of accumulated other comprehensive loss for the nine months ended October 1, 2017 and September 25, 2016 are as follows: Unrealized Holding Total Gains Gains on Foreign Accumulated Pension and (Losses) on Available- Currency Other Postretirement Derivative for-Sale Translation Comprehensive Amounts Instruments Securities Adjustments Loss 2017 Balance at December 25, 2016 $ (118,401) 51,085 1,424 (128,678) (194,570) Current period other comprehensive earnings (loss) 4,345 (85,966) (555) 41,954 (40,222) Balance at October 1, 2017 $ (114,056) (34,881) 869 (86,724) (234,792) 2016 Balance at December 27, 2015 $ (102,931) 79,317 1,258 (123,645) (146,001) Current period other comprehensive earnings (loss) 3,523 (80,956) 963 18,482 (57,988) Balance at September 25, 2016 $ (99,408) (1,639) 2,221 (105,163) (203,989) At October 1, 2017 , the Company had remaining net deferred losses on foreign currency forward c ontracts, net of tax, of $17,547 in accumulated other comprehensive loss ("AOCE"). These instruments hedge payments related to i nventory purchased in the third quarter of 2017 or forecasted to be purcha sed during the remainder of 2017 and, to a lesser extent, 2018 through 2022 , intercompany expenses expected to be paid or received during 2017 and 2018 , and cash receipts for sal es forecasted to be made in the rema inder of 2017 and, to a lesser extent, 2018 through 2019 . These amounts will be reclassified into the consolidated statements of operations upon the sale of the related inventory or recognition of the related sales or expenses. In addition to foreign cur rency forward contracts, the Company entered into hedging contracts on future interest payments related to the long-term notes due 2021 and 2044. At the date of debt issuance, these contracts were terminated and the fair value on the date of settlement wa s deferred in AOCE and is being amortized to interest expense over the life of the related notes using the effective interest rate method. At October 1, 2017 , deferr ed losses, net of tax, of $17,332 related to these instruments remained in AOCE. For the quarte r s ended October 1, 2017 and September 25, 2016 , previously deferred losses of $450 were reclassified from AOCE to net earnings. For the nine - month periods ended October 1, 2017 and September 25, 2016 , previously deferred losses of $1,384 and $1,349 were reclassified from AOCE to net earnings, respectively. Of the amount included in AOCE at October 1, 2017 , the Company expects net losses of approximately $ 18,932 to be reclassified to the consolidated statements of operations within the next 12 months. However, the amount ultimately realized in earnings is dependent on the fair value of the hedging instruments on the settlement dates.</t>
  </si>
  <si>
    <t>Financial Instruments</t>
  </si>
  <si>
    <t>Financial Instruments (Thousands of Dollars) [Abstract]</t>
  </si>
  <si>
    <t>( 4 ) Financial Instruments The Company's financial instruments include cash and cash equivalents, accounts receivable, short-term borrowings, accounts payable and certain accrued liabilities. At October 1, 2017 , September 25, 2016 and December 25, 2016 , the carrying cost of these instruments approximated their fair value. The Company's financial instruments at October 1, 2017 , September 25, 2016 and December 25, 2016 also include certain assets and liabilities mea sured at fair value (see Notes 6 an d 8 ) as well as long-term borrowings. The carrying costs , which are equal to the outstanding principal amounts, and fair values of the Company's long-term borrowings as of October 1, 2017 , September 25, 2016 and December 25, 2016 are as follows: October 1, 2017 September 25, 2016 December 25, 2016 Carrying Fair Carrying Fair Carrying Fair Cost Value Cost Value Cost Value 6.35% Notes Due 2040 $ 500,000 613,750 500,000 611,200 500,000 584,850 3.50% Notes Due 2027 500,000 496,850 - - - - 6.30% Notes Due 2017 - - 350,000 366,205 350,000 361,900 5.10% Notes Due 2044 300,000 324,300 300,000 324,450 300,000 297,600 3.15% Notes Due 2021 300,000 306,840 300,000 310,620 300,000 300,450 6.60% Debentures Due 2028 109,895 132,830 109,895 132,786 109,895 123,984 Total long-term debt $ 1,709,895 1,874,570 1,559,895 1,745,261 1,559,895 1,668,784 Less: Current portion - - 350,000 366,205 350,000 361,900 Less: Deferred debt expenses 16,634 - 11,434 - 11,216 - Long-term debt $ 1,693,261 1,874,570 1,198,461 1,379,056 1,198,679 1,306,884 In September 2017 the Company issued $ 500,000 of Notes due in 2027 that bear interest at a fixed rate of 3.50% (the "3.50% Notes"). Net proceeds from the issuance of the 3.50% Notes, after deduction of $ 6,122 of underwriting discount and debt issuance expenses, totaled $ 493,878 . These costs are being amortized over the life of the 3.50% Notes, or 10 years. The Company may redeem the 3.50% Notes at its option at the greater of the principal amount of the Notes or the present value of the remaining scheduled payments discounted using the effective interest rate on applicable U.S. Treasury bills at the time of repurchase, plus 25 basis points. In addition, three months prior to their maturity date, the Company may redeem at its option the 3.50% Notes, in whole at any time or in part from time to time, at a redemption price equal to 100% of the principal amount of the 3.50% Notes to be redeemed. The proceeds from this debt issuance were used to repay the $ 350 ,000 aggregate principal amount of its 6.30% Notes that matured during the third quarter 2017. The Company use d the remaining net proceeds for general corporate purposes. Current portion of long-term debt at September 25, 2016 and December 25, 2016 of $ 349,61 1 and $ 349,713 , respectively, as shown on the consolidated balance sheet represents the $350,000 principal of 6.30% notes less $ 389 and $ 287 , respectively, of deferred debt expenses. The fair values of the Company's long-term debt are considered Level 3 fair values (see Note 6 for further discussion of the fair value hierarchy) and are measured using the discounted future cash flows method. In addition to the debt terms, the valuation methodology includes an assumption of a discount rate tha t approximates the current yield on a similar debt security. This assumption is considered an unobservable input in that it reflects the Company's own assumptions about the inputs that market participants would use in pricing the asset or liability. The Co mpany believes that this is the best information available for use in the fair value measurement.</t>
  </si>
  <si>
    <t>Income Taxes</t>
  </si>
  <si>
    <t>Income Taxes (Thousands of Dollars) [Abstract]</t>
  </si>
  <si>
    <t xml:space="preserve">( 5 ) 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2. With few exceptions, the Company is no longer subject to U.S. state or local and non-U.S. income tax examinations by tax authorities in its major jurisdictions for years before 2009. In the third quarter of 2016, the U.S. Internal Revenue Service commenced an examination related to the 2012 and 2013 amended U.S. federal income tax returns. The Company is currently under income tax examination in several U.S. state and l ocal and non-U.S. jurisdictions . </t>
  </si>
  <si>
    <t>Fair Value of Financial Instruments</t>
  </si>
  <si>
    <t>Fair Value of Financial Instruments (Thousands of Dollars) [Abstract]</t>
  </si>
  <si>
    <t xml:space="preserve">( 6 ) 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 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 or similar assets and liabilities. The Company has elected the fair value option for certain available-for-sale investments. At October 1, 2017 , September 25, 2016 and December 25, 2016 , t hese investments totaled $24,405, $23,490 and $23,571 , respectively, and are included in prepaid expenses and other current assets in the consolidated balance sheets. The Co mpany recorded net gains of $ 446 and $1,461 on these investments in other income, net for the quarter and nine months ended October 1, 2017 , respe ctively, related to the change in fair value of such instruments. For the quarter and nine -month periods ended September 25, 2016 , the Company recorded net gains of $440 and $922, respectively, in other income, net, related to the change in fair value o f such instruments. At October 1, 2017 , September 25, 2016 and December 25, 2016 , the Company had the following assets and liabilities measured at fair value in its consolidated balance sheets (excluding assets for which the fair value is measured using n et asset value per share) : Fair Value Measurements Using: Quoted Prices in Active Markets Significant for Other Significant Identical Observable Unobservable Fair Assets Inputs Inputs Value (Level 1) (Level 2) (Level 3) October 1, 2017 Assets: Available-for-sale securities $ 2,866 2,866 - - Derivatives 11,975 - 11,975 - Total assets $ 14,841 2,866 11,975 - Liabilities: Derivatives $ 22,671 - 22,671 - Option agreement 28,510 - - 28,510 Total liabilities $ 51,181 - 22,671 28,510 September 25, 2016 Assets: Available-for-sale securities $ 4,986 4,986 - - Derivatives 39,115 - 39,115 - Total assets $ 44,101 4,986 39,115 - Liabilities: Derivatives $ 19,390 - 19,390 - Option agreement 27,460 - - 27,460 Total liabilities $ 46,850 - 19,390 27,460 December 25, 2016 Assets: Available-for-sale securities $ 3,736 3,736 - - Derivatives 87,894 - 87,894 - Total assets $ 91,630 3,736 87,894 - Liabilities: Derivatives $ 11,309 - 11,309 - Option agreement 28,770 - - 28,770 Total Liabilities $ 40,079 - 11,309 28,770 Available-for-sale securities include equity securities of one company quoted on an active public market . The Company's derivatives consist of foreign currency forward contracts. The Company used current forward rates of the respective foreign currencies to measure the fair value of these contracts. The Company’s option agreement relates to an equity method investment in Discovery Family Channel (“Discovery”). The option agreement is included in other liabilities at October 1, 2017 , September 25, 2016 and December 25, 2016 , is valued using an option pricing model based on the fair value of the related investment. Inputs used in the option pricing model include the volatility and fair value of the underlying company which are considered unobservable inputs a s they reflect the Company's own assumptions about the inputs that market participants would use in pricing the asset or liability. The Company believes that this is the best information available for use in the fair value measurement. There were no change s in these valua tion techniques during the nine -month period ended October 1, 2017 . The following is a reconciliation of the beginning and ending balances of the fair value measurements of the Company's financial instruments which use significant uno bservable inputs (Level 3): 2017 2016 Balance at beginning of year $ (28,770) (28,360) Gain from change in fair value 260 900 Balance at end of third quarter $ (28,510) (27,460) In addition to the above, the Company has three investments for which the fair value is measured using net asset value per share. At October 1, 2017 , September 25, 2016 and December 25, 2016 , these investments had fair values of $ 24,405 , $23,490 and $ 23,571, respectively. Two of the investments have net asset values that are predominantly based on underlying investments which are traded on an active market and are redeemable within 45 days. The third investment invests in hedge funds which are generally redeemable on a quarterly basis with 30 – 90 days’ notice. </t>
  </si>
  <si>
    <t>Pension and Postretirement Benefits</t>
  </si>
  <si>
    <t>Pension and Postretirement Benefits (Thousands of Dollars) [Abstract]</t>
  </si>
  <si>
    <t>( 7 ) Pension and Postretirement Benefits The components of the net periodic cost of the Company's defined benefit pension and other postretireme nt plans for the quarter and nine -month periods ended October 1, 2017 and September 25, 2016 are as follows: Quarter Ended Pension Postretirement October 1, September 25, October 1, September 25, 2017 2016 2017 2016 Service cost $ 925 1,002 172 132 Interest cost 4,443 4,611 295 294 Expected return on assets (5,896) (5,512) - - Net amortization and deferrals 2,525 2,134 - - Net periodic benefit cost $ 1,997 2,235 467 426 Nine Months Ended Pension Postretirement October 1, September 25, October 1, September 25, 2017 2016 2017 2016 Service cost $ 2,798 2,995 517 397 Interest cost 13,598 13,821 885 881 Expected return on assets (18,057) (16,523) - - Net amortization and deferrals 7,738 6,398 - - Net periodic benefit cost $ 6,077 6,691 1,402 1,278 During the nine months ended October 1, 2017 , the Company made cash contributions of $26,600 to its defined benefit pe nsion plans . During fiscal 2017, t he Company expects to make cash contribut ions to its defined benefit pension plans of approximately $2 9,00 0 in the aggregate .</t>
  </si>
  <si>
    <t>Derivative Financial Instruments</t>
  </si>
  <si>
    <t>Derivative Financial Instruments (Thousands of Dollars) [Abstract]</t>
  </si>
  <si>
    <t>( 8 )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 uros. All contracts are entered into with a number of counterparties, all of which are major financial institutions. The Company believes that a default by a single counterparty would not have a material adverse effect on the financial condition of the Com pany. Hasbro does not enter into derivative financial instruments for speculative purposes. Cash Flow Hedges The Company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17 through 2022 . At October 1, 2017 , September 25, 2016 and December 25, 2016 , the notional amounts and fair values of the Company's foreign currency forward contracts designated as cash flow hedging instruments were as follows: October 1, 2017 September 25, 2016 December 25, 2016 Notional Fair Notional Fair Notional Fair Hedged transaction Amount Value Amount Value Amount Value Inventory purchases $ 894,529 (16,597) 1,045,400 23,662 945,728 60,520 Sales 579,421 17,215 318,283 (559) 290,181 9,775 Royalties and Other 266,670 (12,567) 233,367 (4,111) 198,849 1,633 Total $ 1,740,620 (11,949) 1,597,050 18,992 1,434,758 71,928 The Company has a master agreement with each of its counterparties that allows for the netting of outstanding forward contracts. The fair values of the Company's foreign currency forward contracts designated as cash flow hedges are recorded in the consolidated balance sheets at October 1, 2017 , September 25, 2016 and December 25, 2016 as follows: October 1, September 25, December 25, 2017 2016 2016 Prepaid expenses and other current assets Unrealized gains $ 10,207 34,179 34,265 Unrealized losses (7,977) (9,247) (2,075) Net unrealized gains $ 2,230 24,932 32,190 Other assets Unrealized gains $ 11,631 20,974 51,839 Unrealized losses (3,139) (7,524) (792) Net unrealized gains $ 8,492 13,450 51,047 Accrued liabilities Unrealized gains $ 5,354 4,352 8,481 Unrealized losses (20,999) (19,420) (19,790) Net unrealized losses $ (15,645) (15,068) (11,309) Other liabilities Unrealized gains $ 8,325 992 - Unrealized losses (15,351) (5,314) - Net unrealized losses $ (7,026) (4,322) - Net gains (losses) on cash flow hedging activities have been reclassified from other comprehensive earnings (loss) to net earnings for the quarter and nine -month periods ended October 1, 2017 and September 25, 2016 as follows: Quarter Ended Nine Months Ended October 1, September 25, October 1, September 25, 2017 2016 2017 2016 Statements of Operations Classification Cost of sales $ (5,971) 13,863 6,614 40,999 Net Revenues 2,316 7,125 3,332 7,541 Other (2,311) (1,505) (2,716) (2,236) Net realized (losses) gains $ (5,966) 19,483 7,230 46,304 In addition , losses of $ 9 and $6 ,495 were reclassified to earnings as a result of hedge ineffectiveness for the quarter and nine -month periods ended October 1, 2017 , respectively. Net (losses) gains of $ (5 49) and $ 4,271 were reclassified to earnings as a result of hedge ineffectiveness for the quarter and nine -month periods ended September 25, 2016 , respectively . Undesignated Hedges The Company also enters into foreign currency forward contracts to minimize the impact of changes in the fair value of intercompany loans due to foreign currency changes . T he Company does not use hedge accounting for these contracts as changes in the fair values of these contracts are substantially offset by changes in the fair value of the intercompany loans . As of October 1, 2017 , September 25, 2016 and December 25, 2016 the total notional amounts of the Company's undesignated der i vative instruments were $ 339,227 , $ 264,029 and $268,308 , respectively. At October 1, 2017 , September 25, 2016 and December 25, 2016 , the fair values of the Company's undesignated derivative financial instruments were recorded in the consolidated balance sheets as follows: October 1, September 25, December 25, 2017 2016 2016 Prepaid expenses and other current assets Unrealized gains $ 2,606 812 5,854 Unrealized losses (1,353) (79) (1,197) Net unrealized gain $ 1,253 733 4,657 Total unrealized gain, net $ 1,253 733 4,657 The Comp any recorded net losses of $2, 976 and $ 2,25 1 on these instruments to other income , net f or the quarter and nine -month periods ended October 1, 2017 , respectively, and net gains of $ 6,533 and $ 1 4, 867 on these instruments to other income , net for the quarter and nine -month periods ended September 25, 2016 , respectively, relating to the change in fair value of such derivatives, substantially offsetting gains and losses from the change in fair val ue of intercompany loans to which the contracts relate. For additional information related to the Company's derivative f inancial instruments see Notes 4 and 6 .</t>
  </si>
  <si>
    <t>Segment Reporting</t>
  </si>
  <si>
    <t>Segment Reporting (Thousands of Dollars) [Abstract]</t>
  </si>
  <si>
    <t xml:space="preserve">( 9 ) Segment Reporting Hasbro is a global play and entertainment company with a broad portfolio of brands and entertainment properties spanning toys, games, licensed products ranging from traditional to high-tech and digital, and film and television entertainment. The Company's segments are (i) U.S. and Canada, (ii) International, (iii) Entertainment and Licensing, and (iv) Global Operations.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 ell as traditional board games , and trading card and role-playing games primarily within the United States and Canada. Within the International segment, the Company markets and sells both toy and game products in markets outside of the U.S. and Canada, primarily in the Europe an, Asia Pacific, and Latin and South American regions. The Company's Entertainment and Licensing segment includes the Company's consumer products licensing, digital licensing and gaming, and movie and television entertainment operations. The Global Operations segment is re sponsible for sourcing finished products for the Company's U.S. and Canada and International segments. Segment performance is measured at the operating profit level. Included in Corporate and Eliminations are certain corporate expenses, including the elim ination of intersegment transactions and certain assets benefiting more than one segment. Intersegment sales and transfers are reflected in management reports at amounts approximating cost. Certain shared costs, including global development and marketing e xpenses and corporate administration, are allocated to segments based upon expenses and foreign exchange rates fixed at the beginning of the year, with adjustments to actual expenses and foreign exchange rates included in Corporate and Eliminations. The ac counting policies of the segments are the sa me as those referenced in note 1 . Results shown for the quarter and nine months are not necessarily representative of those which may be expected for the full year 2017 , nor were those of the com parable 2016 period representative of those actually experienced for the full year 2016 . Similarly, such results are not necessarily those which would be achieved were each segment an unaffiliated business enterprise. Information by segment and a re conciliation to reported amounts for the quarter and nine -month periods ended October 1, 2017 and September 25, 2016 are as follows. Quarter Ended October 1, 2017 September 25, 2016 Net revenues External Affiliate External Affiliate U.S. and Canada $ 993,833 2,201 932,844 2,392 International 739,229 198 690,745 417 Entertainment and Licensing 58,440 7,714 56,130 7,806 Global Operations (a) - 665,746 38 629,090 Corporate and Eliminations - (675,859) - (639,705) $ 1,791,502 - 1,679,757 - Nine Months Ended October 1, 2017 September 25, 2016 Net revenues External Affiliate External Affiliate U.S. and Canada $ 1,939,837 7,047 1,802,391 5,388 International 1,511,074 213 1,436,911 678 Entertainment and Licensing 162,663 14,727 150,521 16,607 Global Operations (a) 97 1,329,516 59 1,298,337 Corporate and Eliminations - (1,351,503) - (1,321,010) $ 3,613,671 - 3,389,882 - Quarter Ended Nine Months Ended October 1, September 25, October 1, September 25, Operating profit (loss) 2017 2016 2017 2016 U.S. and Canada $ 217,278 228,034 363,589 364,322 International 132,007 133,075 149,435 165,582 Entertainment and Licensing 16,910 14,095 39,580 33,367 Global Operations (a) 11,497 24,852 4,723 25,428 Corporate and Eliminations (b) (16,748) (37,955) (18,056) (55,808) $ 360,944 362,101 539,271 532,891 October 1, September 25, December 25, Total assets 2017 2016 2016 U.S. and Canada $ 3,423,213 2,316,624 2,559,792 International 2,524,821 2,261,742 2,368,761 Entertainment and Licensing 884,014 632,933 692,898 Global Operations 3,080,573 2,038,736 2,326,566 Corporate and Eliminations (b) (4,367,973) (2,294,888) (2,856,651) $ 5,544,648 4,955,147 5,091,366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 . S . Dollar to local currenc y at budget rates when recorded. Corporate and Eliminations also includes the elimination of inter-company balance sheet amounts. The following table represents consolidated International segment net revenues by major geographic region for the quarter s and nine -month periods ended October 1, 2017 and September 25, 2016 . Quarter Ended Nine Months Ended October 1, September 25, October 1, September 25, 2017 2016 2017 2016 Europe $ 467,740 452,834 921,467 905,081 Latin America 174,446 154,985 339,071 307,949 Asia Pacific 97,043 82,926 250,536 223,881 Net revenues $ 739,229 690,745 1,511,074 1,436,911 The following table presents consolidated net revenues by brand portfolio for the quarter s and nine -month periods ended October 1, 2017 and September 25, 2016 . Quarter Ended Nine Months Ended October 1, September 25, October 1, September 25, 2017 2016 2017 2016 Franchise brands $ 827,282 773,415 1,803,744 1,642,057 Partner brands 485,747 493,738 928,724 979,051 Hasbro gaming 280,097 229,850 549,736 456,516 Emerging brands 198,376 182,754 331,467 312,258 Net revenues $ 1,791,502 1,679,757 3,613,671 3,389,882 Hasbro's total gaming category, including the Hasbro Gaming portfolio as reported above and all other gaming revenue, most notably MAGIC: THE GATHERING and MONOPOLY, which are included in the Franchise Brands portfolio, totaled $ 424,836 and $ 951,386 for the quarter and nine months ended October 1, 2017, respectively. For the quarter and nine months ended September 25, 2016 , revenues were $ 409,528 and $ 868,373 , respectively. Hasbro believes its gaming portfolio is a competitive differentiator and vie ws it in its entirety. </t>
  </si>
  <si>
    <t>Basis of Presentation (Policies)</t>
  </si>
  <si>
    <t xml:space="preserve">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October 1, 2017 and September 25, 2016 ,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 The quarters ended October 1, 2017 and September 25, 2016 were each 13-week periods . The nine -month period ended October 1, 2017 was a 40-week period while the nine-month period ended September 25, 2016 was a 39-week period . The results of operations for the quarter and nine -month periods ended October 1, 2017 are not necessarily indicative of results to be expected for the full year, nor were those of the comparable 2016 periods representative of those actual ly experienced for the full year 2016 . Certain reclassifications have been made to prior year amounts to conform to the current period presentation .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25, 2016 in its Annual Report on Form 10-K (“2016 Form 10-K”), which includes all such information and disclosures and, accordingly, should be read in conjunction with the financial information included herein. Recently Adopted Accounting Standards The Company's accounting policies ar e the same as those described in Note 1 to the Company's consolidated financial statements in its 2016 Form 10-K with the exception of the accounting policy related to stock compensation. During the first quarter of 2017, the Company adopted Accounting St andards Update (“ ASU ”) 2016-09, Improvements to Employee Share-Based Payment Accounting. The ASU includes provisions intended to simp lify how share-based payments are accounted for and presented in th e financial statements including: Prospectively, the requirement to record all of the tax effects related to share-based payments at settlement through the income statement . For the quarter and nine months ended October 1, 2017, excess tax benefits of $ 5,014 and $ 20,478 , respectively, were recorded to incom e tax expense . A requirement that all tax-related cash flows resulting from share-based payments be reported as operating activities , included with other income tax cash flows on the statement of cash flows. Previously, these amounts were reported as a cash inflow from financing activities. The Company elected to apply this requirement of the standard retrospectively. Accordingly, the cash flow statement for the nine months ended September 25, 2016 has been restated to include $ 19,712 of cash flows fro m excess tax benefits, previously included as financing activities, in operating activities with in the increase in accounts payable and other accrued liabilities . For the nine months ended October 1, 2017 excess tax benefits of $ 20,478 were reported as op erating activities. A requirement that all cash payments made to taxing authorities on the employees’ behalf for withheld shares shall be presented as financing activities in the statements of cash flows. Prior to adoption of ASU 2016-09, these cash flows were included as operating activities. This change was required to be applied on a retrospective basis and as a result, the Company has restated the consolidated statement of cash flows for the nine months ended September 25, 2016. This change resulted in payments of $ 21,914 for the nine months ended September 25, 2016 being included in financing activities. For the nine months ended October 1, 2017, such payments amounted to $ 31,973 . Entities are permitted to make an accounting policy election for the im pact of forfeitures on the recognition of expense for share-based payment awards choosing either to estimate forfeitures as previously required or recognize forfeitures as they occur. The Company elected to change its method of accounting for forfeitures f rom estimating the number of stock-based awards expected to vest, to accounting for forfeitures as they occur which resulted in a one-time charge, net of tax, of $ 700 to retained earnings recorded during the first quarter of 2017. Based upon the Company’s history of forfeitures, it is not expected that this election will have a material impact on its financial statements going forward however, as any impact will be based on future forfeitures, the actual impact could differ from the Company’s expectation. Recent Transactions Through 2016, the Company had one investment with a redeemable noncontrolling interest which was the Company’s 70 % majority interest in Backflip Studios, LLC (“Backflip”). During the first quarter of 2017, the Company acquired the remaining 30 % of Backflip for no additional consideration, making it a wholly-owned subsidiary of the Company. </t>
  </si>
  <si>
    <t>Earnings Per Share (Tables)</t>
  </si>
  <si>
    <t>2017 2016 Quarter Basic Diluted Basic Diluted Net earnings attributable to Hasbro, Inc. $ 265,583 265,583 257,798 257,798 Average shares outstanding 125,170 125,170 125,500 125,500 Effect of dilutive securities: Options and other share-based awards - 1,980 - 1,678 Equivalent Shares 125,170 127,150 125,500 127,178 Net earnings attributable to Hasbro, Inc. per common share $ 2.12 2.09 2.05 2.03 2017 2016 Nine Months Basic Diluted Basic Diluted Net earnings attributable to Hasbro, Inc. $ 401,905 401,905 358,655 358,655 Average shares outstanding 125,204 125,204 125,414 125,414 Effect of dilutive securities: Options and other share-based awards - 2,044 - 1,642 Equivalent Shares 125,204 127,248 125,414 127,056 Net earnings attributable to Hasbro, Inc. per common share $ 3.21 3.16 2.86 2.82</t>
  </si>
  <si>
    <t>Other Comprehensive Earnings (Loss) (Tables)</t>
  </si>
  <si>
    <t>Schedule of Other Comprehensive Income, Tax Effect [Text Block]</t>
  </si>
  <si>
    <t>Quarter Ended Nine Months Ended October 1, September 25, October 1, September 25, 2017 2016 2017 2016 Other comprehensive earnings (loss), tax effect: Tax benefit on cash flow hedging activities $ 1,700 1,420 5,936 9,423 Tax benefit (expense) on unrealized holding losses and gains 445 221 315 (547) Reclassifications to earnings, tax effect: Tax (benefit) expense on cash flow hedging activities (1,875) 2,456 (2,884) 5,274 Tax benefit on unrecognized pension and postretirement amounts reclassified to the consolidated statements of operations (822) (666) (2,466) (1,999) Total tax effect on other comprehensive earnings (loss) $ (552) 3,431 901 12,151</t>
  </si>
  <si>
    <t>Schedule of Accumulated Other Comprehensive Earnings (Loss)</t>
  </si>
  <si>
    <t xml:space="preserve"> Unrealized Holding Total Gains Gains on Foreign Accumulated Pension and (Losses) on Available- Currency Other Postretirement Derivative for-Sale Translation Comprehensive Amounts Instruments Securities Adjustments Loss 2017 Balance at December 25, 2016 $ (118,401) 51,085 1,424 (128,678) (194,570) Current period other comprehensive earnings (loss) 4,345 (85,966) (555) 41,954 (40,222) Balance at October 1, 2017 $ (114,056) (34,881) 869 (86,724) (234,792) 2016 Balance at December 27, 2015 $ (102,931) 79,317 1,258 (123,645) (146,001) Current period other comprehensive earnings (loss) 3,523 (80,956) 963 18,482 (57,988) Balance at September 25, 2016 $ (99,408) (1,639) 2,221 (105,163) (203,989)</t>
  </si>
  <si>
    <t>Financial Instruments (Tables)</t>
  </si>
  <si>
    <t>Schedule of Long-term Debt Instruments</t>
  </si>
  <si>
    <t>October 1, 2017 September 25, 2016 December 25, 2016 Carrying Fair Carrying Fair Carrying Fair Cost Value Cost Value Cost Value 6.35% Notes Due 2040 $ 500,000 613,750 500,000 611,200 500,000 584,850 3.50% Notes Due 2027 500,000 496,850 - - - - 6.30% Notes Due 2017 - - 350,000 366,205 350,000 361,900 5.10% Notes Due 2044 300,000 324,300 300,000 324,450 300,000 297,600 3.15% Notes Due 2021 300,000 306,840 300,000 310,620 300,000 300,450 6.60% Debentures Due 2028 109,895 132,830 109,895 132,786 109,895 123,984 Total long-term debt $ 1,709,895 1,874,570 1,559,895 1,745,261 1,559,895 1,668,784 Less: Current portion - - 350,000 366,205 350,000 361,900 Less: Deferred debt expenses 16,634 - 11,434 - 11,216 - Long-term debt $ 1,693,261 1,874,570 1,198,461 1,379,056 1,198,679 1,306,884</t>
  </si>
  <si>
    <t>Fair Value of Financial Instruments (Tables)</t>
  </si>
  <si>
    <t>Fair Value Hierarchy</t>
  </si>
  <si>
    <t>Fair Value Measurements Using: Quoted Prices in Active Markets Significant for Other Significant Identical Observable Unobservable Fair Assets Inputs Inputs Value (Level 1) (Level 2) (Level 3) October 1, 2017 Assets: Available-for-sale securities $ 2,866 2,866 - - Derivatives 11,975 - 11,975 - Total assets $ 14,841 2,866 11,975 - Liabilities: Derivatives $ 22,671 - 22,671 - Option agreement 28,510 - - 28,510 Total liabilities $ 51,181 - 22,671 28,510 September 25, 2016 Assets: Available-for-sale securities $ 4,986 4,986 - - Derivatives 39,115 - 39,115 - Total assets $ 44,101 4,986 39,115 - Liabilities: Derivatives $ 19,390 - 19,390 - Option agreement 27,460 - - 27,460 Total liabilities $ 46,850 - 19,390 27,460 December 25, 2016 Assets: Available-for-sale securities $ 3,736 3,736 - - Derivatives 87,894 - 87,894 - Total assets $ 91,630 3,736 87,894 - Liabilities: Derivatives $ 11,309 - 11,309 - Option agreement 28,770 - - 28,770 Total Liabilities $ 40,079 - 11,309 28,770</t>
  </si>
  <si>
    <t>Reconciliation of Level 3 Fair Value</t>
  </si>
  <si>
    <t>2017 2016 Balance at beginning of year $ (28,770) (28,360) Gain from change in fair value 260 900 Balance at end of third quarter $ (28,510) (27,460)</t>
  </si>
  <si>
    <t>Pension and Postretirement Benefits (Tables)</t>
  </si>
  <si>
    <t>Components of net periodic cost</t>
  </si>
  <si>
    <t>Quarter Ended Pension Postretirement October 1, September 25, October 1, September 25, 2017 2016 2017 2016 Service cost $ 925 1,002 172 132 Interest cost 4,443 4,611 295 294 Expected return on assets (5,896) (5,512) - - Net amortization and deferrals 2,525 2,134 - - Net periodic benefit cost $ 1,997 2,235 467 426 Nine Months Ended Pension Postretirement October 1, September 25, October 1, September 25, 2017 2016 2017 2016 Service cost $ 2,798 2,995 517 397 Interest cost 13,598 13,821 885 881 Expected return on assets (18,057) (16,523) - - Net amortization and deferrals 7,738 6,398 - - Net periodic benefit cost $ 6,077 6,691 1,402 1,278</t>
  </si>
  <si>
    <t>Derivative Financial Instruments (Tables)</t>
  </si>
  <si>
    <t>Summary of Cash Flow Hedging Instruments</t>
  </si>
  <si>
    <t>October 1, 2017 September 25, 2016 December 25, 2016 Notional Fair Notional Fair Notional Fair Hedged transaction Amount Value Amount Value Amount Value Inventory purchases $ 894,529 (16,597) 1,045,400 23,662 945,728 60,520 Sales 579,421 17,215 318,283 (559) 290,181 9,775 Royalties and Other 266,670 (12,567) 233,367 (4,111) 198,849 1,633 Total $ 1,740,620 (11,949) 1,597,050 18,992 1,434,758 71,928</t>
  </si>
  <si>
    <t>Derivatives Fair Value by Balance Sheet Location</t>
  </si>
  <si>
    <t>October 1, September 25, December 25, 2017 2016 2016 Prepaid expenses and other current assets Unrealized gains $ 10,207 34,179 34,265 Unrealized losses (7,977) (9,247) (2,075) Net unrealized gains $ 2,230 24,932 32,190 Other assets Unrealized gains $ 11,631 20,974 51,839 Unrealized losses (3,139) (7,524) (792) Net unrealized gains $ 8,492 13,450 51,047 Accrued liabilities Unrealized gains $ 5,354 4,352 8,481 Unrealized losses (20,999) (19,420) (19,790) Net unrealized losses $ (15,645) (15,068) (11,309) Other liabilities Unrealized gains $ 8,325 992 - Unrealized losses (15,351) (5,314) - Net unrealized losses $ (7,026) (4,322) -</t>
  </si>
  <si>
    <t>Schedule of Derivative Instruments, Gain (Loss) in Statement of Operations</t>
  </si>
  <si>
    <t>Quarter Ended Nine Months Ended October 1, September 25, October 1, September 25, 2017 2016 2017 2016 Statements of Operations Classification Cost of sales $ (5,971) 13,863 6,614 40,999 Net Revenues 2,316 7,125 3,332 7,541 Other (2,311) (1,505) (2,716) (2,236) Net realized (losses) gains $ (5,966) 19,483 7,230 46,304</t>
  </si>
  <si>
    <t>Fair values of undesignated derivative financial instruments</t>
  </si>
  <si>
    <t>October 1, September 25, December 25, 2017 2016 2016 Prepaid expenses and other current assets Unrealized gains $ 2,606 812 5,854 Unrealized losses (1,353) (79) (1,197) Net unrealized gain $ 1,253 733 4,657 Total unrealized gain, net $ 1,253 733 4,657</t>
  </si>
  <si>
    <t>Segment Reporting (Tables)</t>
  </si>
  <si>
    <t>Net revenues by segment</t>
  </si>
  <si>
    <t>Quarter Ended October 1, 2017 September 25, 2016 Net revenues External Affiliate External Affiliate U.S. and Canada $ 993,833 2,201 932,844 2,392 International 739,229 198 690,745 417 Entertainment and Licensing 58,440 7,714 56,130 7,806 Global Operations (a) - 665,746 38 629,090 Corporate and Eliminations - (675,859) - (639,705) $ 1,791,502 - 1,679,757 - Nine Months Ended October 1, 2017 September 25, 2016 Net revenues External Affiliate External Affiliate U.S. and Canada $ 1,939,837 7,047 1,802,391 5,388 International 1,511,074 213 1,436,911 678 Entertainment and Licensing 162,663 14,727 150,521 16,607 Global Operations (a) 97 1,329,516 59 1,298,337 Corporate and Eliminations - (1,351,503) - (1,321,010) $ 3,613,671 - 3,389,882 -</t>
  </si>
  <si>
    <t>Operating profit (loss) by segments</t>
  </si>
  <si>
    <t>Quarter Ended Nine Months Ended October 1, September 25, October 1, September 25, Operating profit (loss) 2017 2016 2017 2016 U.S. and Canada $ 217,278 228,034 363,589 364,322 International 132,007 133,075 149,435 165,582 Entertainment and Licensing 16,910 14,095 39,580 33,367 Global Operations (a) 11,497 24,852 4,723 25,428 Corporate and Eliminations (b) (16,748) (37,955) (18,056) (55,808) $ 360,944 362,101 539,271 532,891</t>
  </si>
  <si>
    <t>Total assets by segments</t>
  </si>
  <si>
    <t>October 1, September 25, December 25, Total assets 2017 2016 2016 U.S. and Canada $ 3,423,213 2,316,624 2,559,792 International 2,524,821 2,261,742 2,368,761 Entertainment and Licensing 884,014 632,933 692,898 Global Operations 3,080,573 2,038,736 2,326,566 Corporate and Eliminations (b) (4,367,973) (2,294,888) (2,856,651) $ 5,544,648 4,955,147 5,091,366</t>
  </si>
  <si>
    <t>Schedule of net revenues by international region</t>
  </si>
  <si>
    <t>Quarter Ended Nine Months Ended October 1, September 25, October 1, September 25, 2017 2016 2017 2016 Europe $ 467,740 452,834 921,467 905,081 Latin America 174,446 154,985 339,071 307,949 Asia Pacific 97,043 82,926 250,536 223,881 Net revenues $ 739,229 690,745 1,511,074 1,436,911</t>
  </si>
  <si>
    <t>Net revenues by product category</t>
  </si>
  <si>
    <t>Quarter Ended Nine Months Ended October 1, September 25, October 1, September 25, 2017 2016 2017 2016 Franchise brands $ 827,282 773,415 1,803,744 1,642,057 Partner brands 485,747 493,738 928,724 979,051 Hasbro gaming 280,097 229,850 549,736 456,516 Emerging brands 198,376 182,754 331,467 312,258 Net revenues $ 1,791,502 1,679,757 3,613,671 3,389,882</t>
  </si>
  <si>
    <t>Basis of Presentation (Details) - USD ($) $ in Thousands</t>
  </si>
  <si>
    <t>Apr. 02, 2017</t>
  </si>
  <si>
    <t>New Accounting Pronouncements or Change in Accounting Principle [Line Items]</t>
  </si>
  <si>
    <t>Payments Related To Tax Withholding For Share Based Compensation</t>
  </si>
  <si>
    <t>Backflip Studios, LLC [Member]</t>
  </si>
  <si>
    <t>Redeemable Noncontrolling Interest [Line Items]</t>
  </si>
  <si>
    <t>MinorityInterestOwnershipPercentageByParent</t>
  </si>
  <si>
    <t>70.00%</t>
  </si>
  <si>
    <t>Noncontrolling Interest, Remaining Ownership Percentage Acquired by Parent</t>
  </si>
  <si>
    <t>30.00%</t>
  </si>
  <si>
    <t>Accounting Standards Update 2016-09 [Member]</t>
  </si>
  <si>
    <t>Excess Tax Benefit from Share-based Compensation, Operating Activities</t>
  </si>
  <si>
    <t>Excess Tax Benefit From Share-based Compensation Recorded To Income Tax Expense</t>
  </si>
  <si>
    <t>New Accounting Pronouncement Or Change In Accounting Principle Cumulative Effect Of Change On Equity Or Net Assets</t>
  </si>
  <si>
    <t>Earnings Per Share (Details) - USD ($) $ / shares in Units, shares in Thousands, $ in Thousands</t>
  </si>
  <si>
    <t>Basic [Abstract]</t>
  </si>
  <si>
    <t>Average shares outstanding (in shares)</t>
  </si>
  <si>
    <t>Equivalent shares (basic) (in shares)</t>
  </si>
  <si>
    <t>Net earnings attributable to Hasbro, Inc. per common share-basic (in dollars per share)</t>
  </si>
  <si>
    <t>Diluted [Abstract]</t>
  </si>
  <si>
    <t>Effect of dilutive securities:</t>
  </si>
  <si>
    <t>Options and other share-based awards (in shares)</t>
  </si>
  <si>
    <t>Equivalent shares (diluted) (in shares)</t>
  </si>
  <si>
    <t>Net earnings attributable to Hasbro, Inc. per common share-diluted (in dollars per share)</t>
  </si>
  <si>
    <t>Employee Stock Option and Restricted Stock Units [Member]</t>
  </si>
  <si>
    <t>Antidilutive Securities Excluded from Computation of Earnings Per Share [Line Items]</t>
  </si>
  <si>
    <t>Options to acquire shares totaling excluded as antidilutive</t>
  </si>
  <si>
    <t>Other Comprehensive Earnings (Loss), Tax Effects on Changes in Other Comprehensive Earnings (loss) (Details) - USD ($) $ in Thousands</t>
  </si>
  <si>
    <t>Tax benefit on cash flow hedging activities</t>
  </si>
  <si>
    <t>Tax benefit (expense) on unrealized holding losses and gains</t>
  </si>
  <si>
    <t>Reclassification Adjustment from AOCE, Tax (benefit) expense on cash flow hedging activities</t>
  </si>
  <si>
    <t>Reclassification Adjustment from AOCE, Tax benefit on amortization of unrecognized pension and postretirement amounts</t>
  </si>
  <si>
    <t>Other Comprehensive (Loss) Income, Tax, Portion Attributable to Parent, Total</t>
  </si>
  <si>
    <t>Cash Flow Hedge gains to be Reclassified within Twelve Months</t>
  </si>
  <si>
    <t>Other Comprehensive Earnings (Loss), Changes in the components of accumulated other comprehensive loss (Details) - USD ($) $ in Thousands</t>
  </si>
  <si>
    <t>Accumulated Other Comprehensive (Loss) [Line Items]</t>
  </si>
  <si>
    <t>Total accumulated other comprehensive earnings (loss), Beginning of Year</t>
  </si>
  <si>
    <t>Other Comprehensive Earnings (Loss), Net of Tax, Total</t>
  </si>
  <si>
    <t>Total accumulated other comprehensive earnings (loss), End of Period</t>
  </si>
  <si>
    <t>Pension and Postretirement Amounts [Member]</t>
  </si>
  <si>
    <t>Gains (Losses) On Derivative Instruments [Member]</t>
  </si>
  <si>
    <t>Gains (Losses) On Derivative Instruments [Member] | Interest Rate Contract [Member]</t>
  </si>
  <si>
    <t>Gains (Losses) On Derivative Instruments [Member] | Foreign Exchange Forward [Member]</t>
  </si>
  <si>
    <t>Unrealized Holding Gains on Available-for-Sale Securities [Member]</t>
  </si>
  <si>
    <t>Foreign Currency Translation Adjustments [Member]</t>
  </si>
  <si>
    <t>Other Comprehensive Earnings (Loss), Reclassification From Accumulated Other Comprehensive Loss (Details) - USD ($) $ in Thousands</t>
  </si>
  <si>
    <t>Reclassification Adjustment out of Accumulated Other Comprehensive Income [Line Items]</t>
  </si>
  <si>
    <t>Reclassification out of Accumulated Other Comprehensive Income [Member] | Gains (Losses) On Derivative Instruments [Member] | Interest Rate Contract [Member]</t>
  </si>
  <si>
    <t>Financial Instruments (Details) - USD ($) $ in Thousands</t>
  </si>
  <si>
    <t>Debt Instrument [Line Items]</t>
  </si>
  <si>
    <t>Carrying Cost</t>
  </si>
  <si>
    <t>Less: Deferred debt expenses</t>
  </si>
  <si>
    <t>Fair Value</t>
  </si>
  <si>
    <t>Long-Term Debt Fair Value, Current Maturities</t>
  </si>
  <si>
    <t>Long-term Debt Fair Value, Excluding Current Maturities</t>
  </si>
  <si>
    <t>Proceeds from Issuance of Long-term Debt</t>
  </si>
  <si>
    <t>Repayments of Long-term Debt</t>
  </si>
  <si>
    <t>Notes 6.35% Due 2040 [Member]</t>
  </si>
  <si>
    <t>Maturity Date</t>
  </si>
  <si>
    <t>Mar. 15,
		2040</t>
  </si>
  <si>
    <t>Interest Rate</t>
  </si>
  <si>
    <t>6.35%</t>
  </si>
  <si>
    <t>Notes 6.30% Due 2017 [Member]</t>
  </si>
  <si>
    <t>Sep. 15,
		2017</t>
  </si>
  <si>
    <t>6.30%</t>
  </si>
  <si>
    <t>Deferred debt expenses, current portion</t>
  </si>
  <si>
    <t>Notes 5.10% Due 2044 [Member]</t>
  </si>
  <si>
    <t>May 16,
		2044</t>
  </si>
  <si>
    <t>5.10%</t>
  </si>
  <si>
    <t>Notes 3.50% Due 2027 [Member]</t>
  </si>
  <si>
    <t>Sep. 15,
		2027</t>
  </si>
  <si>
    <t>3.50%</t>
  </si>
  <si>
    <t>Deferred Finance Costs Gross</t>
  </si>
  <si>
    <t>Notes 3.15% Due 2021 [Member]</t>
  </si>
  <si>
    <t>May 17,
		2021</t>
  </si>
  <si>
    <t>3.15%</t>
  </si>
  <si>
    <t>Debentures 6.60% Due 2028 [Member]</t>
  </si>
  <si>
    <t>Jan. 18,
		2028</t>
  </si>
  <si>
    <t>6.60%</t>
  </si>
  <si>
    <t>Fair Value of Financial Instruments, Assests and Liabilities Measured at Fair Value (Details) - USD ($) $ in Thousands</t>
  </si>
  <si>
    <t>Fair Value, Assets and Liabilities Measured on Recurring and Nonrecurring Basis [Line Items]</t>
  </si>
  <si>
    <t>Available-for-sale securities, assets</t>
  </si>
  <si>
    <t>Derivatives, assets</t>
  </si>
  <si>
    <t>Total assets, fair value hierarchy</t>
  </si>
  <si>
    <t>Derivatives, liabilities</t>
  </si>
  <si>
    <t>Option Agreement</t>
  </si>
  <si>
    <t>Total Liabilities</t>
  </si>
  <si>
    <t>Fair Value, Investments, Entities that Calculate Net Asset Value Per Share, Investment Redemption, Notice Period</t>
  </si>
  <si>
    <t>45 days</t>
  </si>
  <si>
    <t>Minimum [Member]</t>
  </si>
  <si>
    <t>30 days</t>
  </si>
  <si>
    <t>Maximum [Member]</t>
  </si>
  <si>
    <t>90 days</t>
  </si>
  <si>
    <t>Quoted Prices in Active Markets for Identical Assets (Level 1) [Member]</t>
  </si>
  <si>
    <t>Significant Other Observable Inputs (Level 2) [Member]</t>
  </si>
  <si>
    <t>Significant Unobservable Inputs (Level 3) [Member]</t>
  </si>
  <si>
    <t>Fair Value of Financial Instruments, Significant Unobservable Inputs Roll Forward (Details) - USD ($) $ in Thousands</t>
  </si>
  <si>
    <t>Fair Value, Liabilities Measured on Recurring Basis, Unobservable Input Reconciliation, Calculation [Roll Forward]</t>
  </si>
  <si>
    <t>Balance at beginning of year</t>
  </si>
  <si>
    <t>Gain from change in fair value</t>
  </si>
  <si>
    <t>Balance at end of period</t>
  </si>
  <si>
    <t>Fair Value, Investments, Entities that Calculate Net Asset Value Per Share [Line Items]</t>
  </si>
  <si>
    <t>Fair Value, Measurements, Recurring [Member]</t>
  </si>
  <si>
    <t>Alternative Investments, Fair Value Disclosure</t>
  </si>
  <si>
    <t>Pension and Postretirement Benefits (Details) - USD ($) $ in Thousands</t>
  </si>
  <si>
    <t>Pension [Member]</t>
  </si>
  <si>
    <t>Defined Benefit Plans and Other Postretirement Benefit Plans Table Text Block [Line Items]</t>
  </si>
  <si>
    <t>Service cost</t>
  </si>
  <si>
    <t>Interest cost</t>
  </si>
  <si>
    <t>Expected return on assets</t>
  </si>
  <si>
    <t>Net amortization and deferrals</t>
  </si>
  <si>
    <t>Curtailment losses</t>
  </si>
  <si>
    <t>Net periodic benefit cost</t>
  </si>
  <si>
    <t>Contributions to defined benefit pension plans</t>
  </si>
  <si>
    <t>Expected fiscal year defined benefit pension plan contributions</t>
  </si>
  <si>
    <t>Postretirement [Member]</t>
  </si>
  <si>
    <t>Derivative Financial Instruments, Narrative (Details) - USD ($) $ in Thousands</t>
  </si>
  <si>
    <t>Not Designated as Hedging Instrument [Member] | Foreign Exchange Forward [Member] | Other Income (Expense) [Member]</t>
  </si>
  <si>
    <t>Derivative [Line Items]</t>
  </si>
  <si>
    <t>Derivative Instruments, Gain (Loss) Recognized in Income, Net</t>
  </si>
  <si>
    <t>Not Designated as Hedging Instrument [Member] | Intercompany Loans [Member]</t>
  </si>
  <si>
    <t>Notional amount of derivative</t>
  </si>
  <si>
    <t>Cash Flow Hedging [Member] | Designated as Hedging Instrument [Member] | Foreign Exchange Forward [Member]</t>
  </si>
  <si>
    <t>Ineffective portion, amount of gains (losses) reclassified from other comprehensive earnings into earnings</t>
  </si>
  <si>
    <t>Derivative Financial Instruments, Notional Amounts and Fair Values of Foreign Currency Forward Contracts Designated as Cash Flow Hedging Instruments (Details) - Cash Flow Hedging [Member] - Designated as Hedging Instrument [Member] - USD ($) $ in Thousands</t>
  </si>
  <si>
    <t>Foreign Exchange Forward [Member]</t>
  </si>
  <si>
    <t>Fair value of hedged item</t>
  </si>
  <si>
    <t>Inventory Purchases [Member]</t>
  </si>
  <si>
    <t>Sales [Member]</t>
  </si>
  <si>
    <t>Royalties and Other [Member]</t>
  </si>
  <si>
    <t>Derivative Financial Instruments, Fair Values Derivatives, Balance Sheet Location, by Derivative Contract Type (Details) - Foreign Exchange Forward [Member] - USD ($) $ in Thousands</t>
  </si>
  <si>
    <t>Not Designated as Hedging Instrument [Member]</t>
  </si>
  <si>
    <t>Derivatives, Fair Value [Line Items]</t>
  </si>
  <si>
    <t>Net unrealized gain</t>
  </si>
  <si>
    <t>Not Designated as Hedging Instrument [Member] | Prepaid expenses and other current assets [Member]</t>
  </si>
  <si>
    <t>Unrealized gains</t>
  </si>
  <si>
    <t>Unrealized losses</t>
  </si>
  <si>
    <t>Not Designated as Hedging Instrument [Member] | Accrued liabilities [Member]</t>
  </si>
  <si>
    <t>Cash Flow Hedging [Member] | Designated as Hedging Instrument [Member]</t>
  </si>
  <si>
    <t>Cash Flow Hedging [Member] | Designated as Hedging Instrument [Member] | Prepaid expenses and other current assets [Member]</t>
  </si>
  <si>
    <t>Cash Flow Hedging [Member] | Designated as Hedging Instrument [Member] | Other Assets [Member]</t>
  </si>
  <si>
    <t>Cash Flow Hedging [Member] | Designated as Hedging Instrument [Member] | Accrued liabilities [Member]</t>
  </si>
  <si>
    <t>Cash Flow Hedging [Member] | Designated as Hedging Instrument [Member] | Other liabilities [Member]</t>
  </si>
  <si>
    <t>Derivative Financial Instruments, Gain (Loss) by Hedging Relationship, by Income Statement Location (Details) - Foreign Exchange Forward [Member] - Cash Flow Hedging [Member] - Designated as Hedging Instrument [Member] - USD ($) $ in Thousands</t>
  </si>
  <si>
    <t>Derivative Instruments, Gain (Loss) [Line Items]</t>
  </si>
  <si>
    <t>Derivative Instruments, Gain (Loss) Reclassified from Accumulated OCI into Income, Effective Portion</t>
  </si>
  <si>
    <t>Cost of Sales [Member]</t>
  </si>
  <si>
    <t>Net Revenues [Member]</t>
  </si>
  <si>
    <t>Segment Reporting, Net revenues by segment (Details) - USD ($) $ in Thousands</t>
  </si>
  <si>
    <t>Segment Reporting, Revenue Reconciling Item [Line Items]</t>
  </si>
  <si>
    <t>Net revenues, external</t>
  </si>
  <si>
    <t>Net revenues, affiliates</t>
  </si>
  <si>
    <t>Operating Profit (Loss)</t>
  </si>
  <si>
    <t>Corporate and Eliminations [Member]</t>
  </si>
  <si>
    <t>[1]</t>
  </si>
  <si>
    <t>U.S. and Canada [Member]</t>
  </si>
  <si>
    <t>International [Member]</t>
  </si>
  <si>
    <t>Entertainment and Licensing [Member]</t>
  </si>
  <si>
    <t>Global Operations [Member]</t>
  </si>
  <si>
    <t>[2]</t>
  </si>
  <si>
    <t>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 . S . Dollar to local currenc y at budget rates when recorded. Corporate and Eliminations also includes the elimination of inter-company balance sheet amounts.</t>
  </si>
  <si>
    <t>The Global Operations segment derives substantially all of its revenues, and thus its operating results, from intersegment activities.</t>
  </si>
  <si>
    <t>Segment Reporting, Total assets by segments (Details) - USD ($) $ in Thousands</t>
  </si>
  <si>
    <t>Segment Reporting, Asset Reconciling Item [Line Items]</t>
  </si>
  <si>
    <t>Segment Reporting, International Segment Net Revenues (Details) - USD ($) $ in Thousands</t>
  </si>
  <si>
    <t>Revenues from External Customers and Long-Lived Assets [Line Items]</t>
  </si>
  <si>
    <t>Net revenue</t>
  </si>
  <si>
    <t>Europe [Member] | International [Member]</t>
  </si>
  <si>
    <t>Latin America [Member] | International [Member]</t>
  </si>
  <si>
    <t>Asia Pacific [Member] | International [Member]</t>
  </si>
  <si>
    <t>Segment Reporting, Revenue by Products (Details) - USD ($) $ in Thousands</t>
  </si>
  <si>
    <t>Revenue from External Customer [Line Items]</t>
  </si>
  <si>
    <t>Franchise Brands [Member]</t>
  </si>
  <si>
    <t>Partner Brands [Member]</t>
  </si>
  <si>
    <t>Hasbro Gaming [Member]</t>
  </si>
  <si>
    <t>Gaming including Magic the Gathering and Monopoly [Member]</t>
  </si>
  <si>
    <t>Segment Reporting, Additional Information about Entity's Reportable Segments</t>
  </si>
  <si>
    <t>Hasbro's total gaming category, including the Hasbro Gaming portfolio as reported above and all other gaming revenue, most notably MAGIC: THE GATHERING and MONOPOLY, which are included in the Franchise Brands portfolio, totaled $424,836 and $951,386 for the quarter and nine months ended October 1, 2017, respectively.  For the quarter and nine months ended September 25, 2016, revenues were $409,528 and $868,373, respectively.  Hasbro believes its gaming portfolio is a competitive differentiator and views it in its entirety.</t>
  </si>
  <si>
    <t>Emerging Brands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08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2455558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51</v>
      </c>
    </row>
    <row r="4" spans="1:2">
      <c r="A4" s="4" t="s">
        <v>150</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4</v>
      </c>
    </row>
    <row r="4" spans="1:2">
      <c r="A4" s="4" t="s">
        <v>153</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5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1244778</v>
      </c>
      <c r="C3" s="7" t="n">
        <v>1282285</v>
      </c>
      <c r="D3" s="7" t="n">
        <v>830372</v>
      </c>
    </row>
    <row r="4" spans="1:4">
      <c r="A4" s="4" t="s">
        <v>34</v>
      </c>
      <c r="B4" s="5" t="n">
        <v>1655752</v>
      </c>
      <c r="C4" s="5" t="n">
        <v>1319963</v>
      </c>
      <c r="D4" s="5" t="n">
        <v>1452931</v>
      </c>
    </row>
    <row r="5" spans="1:4">
      <c r="A5" s="4" t="s">
        <v>35</v>
      </c>
      <c r="B5" s="5" t="n">
        <v>629120</v>
      </c>
      <c r="C5" s="5" t="n">
        <v>387675</v>
      </c>
      <c r="D5" s="5" t="n">
        <v>607701</v>
      </c>
    </row>
    <row r="6" spans="1:4">
      <c r="A6" s="4" t="s">
        <v>36</v>
      </c>
      <c r="B6" s="5" t="n">
        <v>232590</v>
      </c>
      <c r="C6" s="5" t="n">
        <v>237684</v>
      </c>
      <c r="D6" s="5" t="n">
        <v>255983</v>
      </c>
    </row>
    <row r="7" spans="1:4">
      <c r="A7" s="4" t="s">
        <v>37</v>
      </c>
      <c r="B7" s="5" t="n">
        <v>3762240</v>
      </c>
      <c r="C7" s="5" t="n">
        <v>3227607</v>
      </c>
      <c r="D7" s="5" t="n">
        <v>3146987</v>
      </c>
    </row>
    <row r="8" spans="1:4">
      <c r="A8" s="4" t="s">
        <v>38</v>
      </c>
      <c r="B8" s="5" t="n">
        <v>263862</v>
      </c>
      <c r="C8" s="5" t="n">
        <v>267398</v>
      </c>
      <c r="D8" s="5" t="n">
        <v>247231</v>
      </c>
    </row>
    <row r="9" spans="1:4">
      <c r="A9" s="3" t="s">
        <v>39</v>
      </c>
    </row>
    <row r="10" spans="1:4">
      <c r="A10" s="4" t="s">
        <v>40</v>
      </c>
      <c r="B10" s="5" t="n">
        <v>572762</v>
      </c>
      <c r="C10" s="5" t="n">
        <v>570555</v>
      </c>
      <c r="D10" s="5" t="n">
        <v>604700</v>
      </c>
    </row>
    <row r="11" spans="1:4">
      <c r="A11" s="4" t="s">
        <v>41</v>
      </c>
      <c r="B11" s="5" t="n">
        <v>223695</v>
      </c>
      <c r="C11" s="5" t="n">
        <v>245949</v>
      </c>
      <c r="D11" s="5" t="n">
        <v>254637</v>
      </c>
    </row>
    <row r="12" spans="1:4">
      <c r="A12" s="4" t="s">
        <v>42</v>
      </c>
      <c r="B12" s="5" t="n">
        <v>722089</v>
      </c>
      <c r="C12" s="5" t="n">
        <v>779857</v>
      </c>
      <c r="D12" s="5" t="n">
        <v>701592</v>
      </c>
    </row>
    <row r="13" spans="1:4">
      <c r="A13" s="4" t="s">
        <v>43</v>
      </c>
      <c r="B13" s="5" t="n">
        <v>1518546</v>
      </c>
      <c r="C13" s="5" t="n">
        <v>1596361</v>
      </c>
      <c r="D13" s="5" t="n">
        <v>1560929</v>
      </c>
    </row>
    <row r="14" spans="1:4">
      <c r="A14" s="4" t="s">
        <v>44</v>
      </c>
      <c r="B14" s="5" t="n">
        <v>5544648</v>
      </c>
      <c r="C14" s="5" t="n">
        <v>5091366</v>
      </c>
      <c r="D14" s="5" t="n">
        <v>4955147</v>
      </c>
    </row>
    <row r="15" spans="1:4">
      <c r="A15" s="3" t="s">
        <v>45</v>
      </c>
    </row>
    <row r="16" spans="1:4">
      <c r="A16" s="4" t="s">
        <v>46</v>
      </c>
      <c r="B16" s="5" t="n">
        <v>189012</v>
      </c>
      <c r="C16" s="5" t="n">
        <v>172582</v>
      </c>
      <c r="D16" s="5" t="n">
        <v>178666</v>
      </c>
    </row>
    <row r="17" spans="1:4">
      <c r="A17" s="4" t="s">
        <v>47</v>
      </c>
      <c r="B17" s="5" t="n">
        <v>0</v>
      </c>
      <c r="C17" s="5" t="n">
        <v>349713</v>
      </c>
      <c r="D17" s="5" t="n">
        <v>349611</v>
      </c>
    </row>
    <row r="18" spans="1:4">
      <c r="A18" s="4" t="s">
        <v>48</v>
      </c>
      <c r="B18" s="5" t="n">
        <v>525852</v>
      </c>
      <c r="C18" s="5" t="n">
        <v>319525</v>
      </c>
      <c r="D18" s="5" t="n">
        <v>344874</v>
      </c>
    </row>
    <row r="19" spans="1:4">
      <c r="A19" s="4" t="s">
        <v>49</v>
      </c>
      <c r="B19" s="5" t="n">
        <v>769893</v>
      </c>
      <c r="C19" s="5" t="n">
        <v>776039</v>
      </c>
      <c r="D19" s="5" t="n">
        <v>742568</v>
      </c>
    </row>
    <row r="20" spans="1:4">
      <c r="A20" s="4" t="s">
        <v>50</v>
      </c>
      <c r="B20" s="5" t="n">
        <v>1484757</v>
      </c>
      <c r="C20" s="5" t="n">
        <v>1617859</v>
      </c>
      <c r="D20" s="5" t="n">
        <v>1615719</v>
      </c>
    </row>
    <row r="21" spans="1:4">
      <c r="A21" s="4" t="s">
        <v>51</v>
      </c>
      <c r="B21" s="5" t="n">
        <v>1693261</v>
      </c>
      <c r="C21" s="5" t="n">
        <v>1198679</v>
      </c>
      <c r="D21" s="5" t="n">
        <v>1198461</v>
      </c>
    </row>
    <row r="22" spans="1:4">
      <c r="A22" s="4" t="s">
        <v>52</v>
      </c>
      <c r="B22" s="5" t="n">
        <v>410378</v>
      </c>
      <c r="C22" s="5" t="n">
        <v>389388</v>
      </c>
      <c r="D22" s="5" t="n">
        <v>364378</v>
      </c>
    </row>
    <row r="23" spans="1:4">
      <c r="A23" s="4" t="s">
        <v>53</v>
      </c>
      <c r="B23" s="5" t="n">
        <v>3588396</v>
      </c>
      <c r="C23" s="5" t="n">
        <v>3205926</v>
      </c>
      <c r="D23" s="5" t="n">
        <v>3178558</v>
      </c>
    </row>
    <row r="24" spans="1:4">
      <c r="A24" s="4" t="s">
        <v>54</v>
      </c>
      <c r="B24" s="5" t="n">
        <v>0</v>
      </c>
      <c r="C24" s="5" t="n">
        <v>22704</v>
      </c>
      <c r="D24" s="5" t="n">
        <v>34829</v>
      </c>
    </row>
    <row r="25" spans="1:4">
      <c r="A25" s="3" t="s">
        <v>55</v>
      </c>
    </row>
    <row r="26" spans="1:4">
      <c r="A26" s="4" t="s">
        <v>56</v>
      </c>
      <c r="B26" s="5" t="n">
        <v>0</v>
      </c>
      <c r="C26" s="5" t="n">
        <v>0</v>
      </c>
      <c r="D26" s="5" t="n">
        <v>0</v>
      </c>
    </row>
    <row r="27" spans="1:4">
      <c r="A27" s="4" t="s">
        <v>57</v>
      </c>
      <c r="B27" s="5" t="n">
        <v>104847</v>
      </c>
      <c r="C27" s="5" t="n">
        <v>104847</v>
      </c>
      <c r="D27" s="5" t="n">
        <v>104847</v>
      </c>
    </row>
    <row r="28" spans="1:4">
      <c r="A28" s="4" t="s">
        <v>58</v>
      </c>
      <c r="B28" s="5" t="n">
        <v>1043981</v>
      </c>
      <c r="C28" s="5" t="n">
        <v>985418</v>
      </c>
      <c r="D28" s="5" t="n">
        <v>959859</v>
      </c>
    </row>
    <row r="29" spans="1:4">
      <c r="A29" s="4" t="s">
        <v>59</v>
      </c>
      <c r="B29" s="5" t="n">
        <v>4336420</v>
      </c>
      <c r="C29" s="5" t="n">
        <v>4148722</v>
      </c>
      <c r="D29" s="5" t="n">
        <v>4019370</v>
      </c>
    </row>
    <row r="30" spans="1:4">
      <c r="A30" s="4" t="s">
        <v>60</v>
      </c>
      <c r="B30" s="5" t="n">
        <v>-234792</v>
      </c>
      <c r="C30" s="5" t="n">
        <v>-194570</v>
      </c>
      <c r="D30" s="5" t="n">
        <v>-203989</v>
      </c>
    </row>
    <row r="31" spans="1:4">
      <c r="A31" s="4" t="s">
        <v>61</v>
      </c>
      <c r="B31" s="5" t="n">
        <v>-3294204</v>
      </c>
      <c r="C31" s="5" t="n">
        <v>-3181681</v>
      </c>
      <c r="D31" s="5" t="n">
        <v>-3138327</v>
      </c>
    </row>
    <row r="32" spans="1:4">
      <c r="A32" s="4" t="s">
        <v>62</v>
      </c>
      <c r="B32" s="5" t="n">
        <v>1956252</v>
      </c>
      <c r="C32" s="5" t="n">
        <v>1862736</v>
      </c>
      <c r="D32" s="5" t="n">
        <v>1741760</v>
      </c>
    </row>
    <row r="33" spans="1:4">
      <c r="A33" s="4" t="s">
        <v>63</v>
      </c>
      <c r="B33" s="7" t="n">
        <v>5544648</v>
      </c>
      <c r="C33" s="7" t="n">
        <v>5091366</v>
      </c>
      <c r="D33" s="7" t="n">
        <v>4955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6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72</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17</v>
      </c>
      <c r="B1" s="2" t="s">
        <v>76</v>
      </c>
      <c r="C1" s="2" t="s">
        <v>1</v>
      </c>
    </row>
    <row r="2" spans="1:6">
      <c r="B2" s="2" t="s">
        <v>2</v>
      </c>
      <c r="C2" s="2" t="s">
        <v>2</v>
      </c>
      <c r="D2" s="2" t="s">
        <v>31</v>
      </c>
      <c r="E2" s="2" t="s">
        <v>218</v>
      </c>
      <c r="F2" s="2" t="s">
        <v>30</v>
      </c>
    </row>
    <row r="3" spans="1:6">
      <c r="A3" s="3" t="s">
        <v>219</v>
      </c>
    </row>
    <row r="4" spans="1:6">
      <c r="A4" s="4" t="s">
        <v>220</v>
      </c>
      <c r="C4" s="7" t="n">
        <v>31973</v>
      </c>
      <c r="D4" s="7" t="n">
        <v>21914</v>
      </c>
    </row>
    <row r="5" spans="1:6">
      <c r="A5" s="4" t="s">
        <v>221</v>
      </c>
    </row>
    <row r="6" spans="1:6">
      <c r="A6" s="3" t="s">
        <v>222</v>
      </c>
    </row>
    <row r="7" spans="1:6">
      <c r="A7" s="4" t="s">
        <v>223</v>
      </c>
      <c r="F7" s="4" t="s">
        <v>224</v>
      </c>
    </row>
    <row r="8" spans="1:6">
      <c r="A8" s="4" t="s">
        <v>225</v>
      </c>
      <c r="C8" s="4" t="s">
        <v>226</v>
      </c>
    </row>
    <row r="9" spans="1:6">
      <c r="A9" s="4" t="s">
        <v>227</v>
      </c>
    </row>
    <row r="10" spans="1:6">
      <c r="A10" s="3" t="s">
        <v>219</v>
      </c>
    </row>
    <row r="11" spans="1:6">
      <c r="A11" s="4" t="s">
        <v>228</v>
      </c>
      <c r="C11" s="7" t="n">
        <v>20478</v>
      </c>
      <c r="D11" s="5" t="n">
        <v>19712</v>
      </c>
    </row>
    <row r="12" spans="1:6">
      <c r="A12" s="4" t="s">
        <v>220</v>
      </c>
      <c r="C12" s="5" t="n">
        <v>31973</v>
      </c>
      <c r="D12" s="7" t="n">
        <v>21914</v>
      </c>
    </row>
    <row r="13" spans="1:6">
      <c r="A13" s="4" t="s">
        <v>229</v>
      </c>
      <c r="B13" s="7" t="n">
        <v>5014</v>
      </c>
      <c r="C13" s="7" t="n">
        <v>20478</v>
      </c>
    </row>
    <row r="14" spans="1:6">
      <c r="A14" s="4" t="s">
        <v>230</v>
      </c>
      <c r="E14" s="7" t="n">
        <v>7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6</v>
      </c>
      <c r="D1" s="2" t="s">
        <v>1</v>
      </c>
    </row>
    <row r="2" spans="1:5">
      <c r="B2" s="2" t="s">
        <v>2</v>
      </c>
      <c r="C2" s="2" t="s">
        <v>31</v>
      </c>
      <c r="D2" s="2" t="s">
        <v>2</v>
      </c>
      <c r="E2" s="2" t="s">
        <v>31</v>
      </c>
    </row>
    <row r="3" spans="1:5">
      <c r="A3" s="3" t="s">
        <v>154</v>
      </c>
    </row>
    <row r="4" spans="1:5">
      <c r="A4" s="4" t="s">
        <v>98</v>
      </c>
      <c r="B4" s="7" t="n">
        <v>265583</v>
      </c>
      <c r="C4" s="7" t="n">
        <v>257798</v>
      </c>
      <c r="D4" s="7" t="n">
        <v>401905</v>
      </c>
      <c r="E4" s="7" t="n">
        <v>358655</v>
      </c>
    </row>
    <row r="5" spans="1:5">
      <c r="A5" s="3" t="s">
        <v>232</v>
      </c>
    </row>
    <row r="6" spans="1:5">
      <c r="A6" s="4" t="s">
        <v>233</v>
      </c>
      <c r="B6" s="5" t="n">
        <v>125170</v>
      </c>
      <c r="C6" s="5" t="n">
        <v>125500</v>
      </c>
      <c r="D6" s="5" t="n">
        <v>125204</v>
      </c>
      <c r="E6" s="5" t="n">
        <v>125414</v>
      </c>
    </row>
    <row r="7" spans="1:5">
      <c r="A7" s="4" t="s">
        <v>234</v>
      </c>
      <c r="B7" s="5" t="n">
        <v>125170</v>
      </c>
      <c r="C7" s="5" t="n">
        <v>125500</v>
      </c>
      <c r="D7" s="5" t="n">
        <v>125204</v>
      </c>
      <c r="E7" s="5" t="n">
        <v>125414</v>
      </c>
    </row>
    <row r="8" spans="1:5">
      <c r="A8" s="4" t="s">
        <v>235</v>
      </c>
      <c r="B8" s="9" t="n">
        <v>2.12</v>
      </c>
      <c r="C8" s="9" t="n">
        <v>2.05</v>
      </c>
      <c r="D8" s="9" t="n">
        <v>3.21</v>
      </c>
      <c r="E8" s="9" t="n">
        <v>2.86</v>
      </c>
    </row>
    <row r="9" spans="1:5">
      <c r="A9" s="3" t="s">
        <v>236</v>
      </c>
    </row>
    <row r="10" spans="1:5">
      <c r="A10" s="4" t="s">
        <v>233</v>
      </c>
      <c r="B10" s="5" t="n">
        <v>125170</v>
      </c>
      <c r="C10" s="5" t="n">
        <v>125500</v>
      </c>
      <c r="D10" s="5" t="n">
        <v>125204</v>
      </c>
      <c r="E10" s="5" t="n">
        <v>125414</v>
      </c>
    </row>
    <row r="11" spans="1:5">
      <c r="A11" s="3" t="s">
        <v>237</v>
      </c>
    </row>
    <row r="12" spans="1:5">
      <c r="A12" s="4" t="s">
        <v>238</v>
      </c>
      <c r="B12" s="5" t="n">
        <v>1980</v>
      </c>
      <c r="C12" s="5" t="n">
        <v>1678</v>
      </c>
      <c r="D12" s="5" t="n">
        <v>2044</v>
      </c>
      <c r="E12" s="5" t="n">
        <v>1642</v>
      </c>
    </row>
    <row r="13" spans="1:5">
      <c r="A13" s="4" t="s">
        <v>239</v>
      </c>
      <c r="B13" s="5" t="n">
        <v>127150</v>
      </c>
      <c r="C13" s="5" t="n">
        <v>127178</v>
      </c>
      <c r="D13" s="5" t="n">
        <v>127248</v>
      </c>
      <c r="E13" s="5" t="n">
        <v>127056</v>
      </c>
    </row>
    <row r="14" spans="1:5">
      <c r="A14" s="4" t="s">
        <v>240</v>
      </c>
      <c r="B14" s="9" t="n">
        <v>2.09</v>
      </c>
      <c r="C14" s="9" t="n">
        <v>2.03</v>
      </c>
      <c r="D14" s="9" t="n">
        <v>3.16</v>
      </c>
      <c r="E14" s="9" t="n">
        <v>2.82</v>
      </c>
    </row>
    <row r="15" spans="1:5">
      <c r="A15" s="4" t="s">
        <v>241</v>
      </c>
    </row>
    <row r="16" spans="1:5">
      <c r="A16" s="3" t="s">
        <v>242</v>
      </c>
    </row>
    <row r="17" spans="1:5">
      <c r="A17" s="4" t="s">
        <v>243</v>
      </c>
      <c r="B17" s="5" t="n">
        <v>450</v>
      </c>
      <c r="C17" s="5" t="n">
        <v>492</v>
      </c>
      <c r="D17" s="5" t="n">
        <v>514</v>
      </c>
      <c r="E17" s="5" t="n">
        <v>4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6</v>
      </c>
      <c r="D1" s="2" t="s">
        <v>1</v>
      </c>
    </row>
    <row r="2" spans="1:5">
      <c r="B2" s="2" t="s">
        <v>2</v>
      </c>
      <c r="C2" s="2" t="s">
        <v>31</v>
      </c>
      <c r="D2" s="2" t="s">
        <v>2</v>
      </c>
      <c r="E2" s="2" t="s">
        <v>31</v>
      </c>
    </row>
    <row r="3" spans="1:5">
      <c r="A3" s="3" t="s">
        <v>157</v>
      </c>
    </row>
    <row r="4" spans="1:5">
      <c r="A4" s="4" t="s">
        <v>245</v>
      </c>
      <c r="B4" s="7" t="n">
        <v>1700</v>
      </c>
      <c r="C4" s="7" t="n">
        <v>1420</v>
      </c>
      <c r="D4" s="7" t="n">
        <v>5936</v>
      </c>
      <c r="E4" s="7" t="n">
        <v>9423</v>
      </c>
    </row>
    <row r="5" spans="1:5">
      <c r="A5" s="4" t="s">
        <v>246</v>
      </c>
      <c r="B5" s="5" t="n">
        <v>445</v>
      </c>
      <c r="C5" s="5" t="n">
        <v>221</v>
      </c>
      <c r="D5" s="5" t="n">
        <v>315</v>
      </c>
      <c r="E5" s="5" t="n">
        <v>-547</v>
      </c>
    </row>
    <row r="6" spans="1:5">
      <c r="A6" s="4" t="s">
        <v>247</v>
      </c>
      <c r="B6" s="5" t="n">
        <v>-1875</v>
      </c>
      <c r="C6" s="5" t="n">
        <v>2456</v>
      </c>
      <c r="D6" s="5" t="n">
        <v>-2884</v>
      </c>
      <c r="E6" s="5" t="n">
        <v>5274</v>
      </c>
    </row>
    <row r="7" spans="1:5">
      <c r="A7" s="4" t="s">
        <v>248</v>
      </c>
      <c r="B7" s="5" t="n">
        <v>-822</v>
      </c>
      <c r="C7" s="5" t="n">
        <v>-666</v>
      </c>
      <c r="D7" s="5" t="n">
        <v>-2466</v>
      </c>
      <c r="E7" s="5" t="n">
        <v>-1999</v>
      </c>
    </row>
    <row r="8" spans="1:5">
      <c r="A8" s="4" t="s">
        <v>249</v>
      </c>
      <c r="B8" s="5" t="n">
        <v>-552</v>
      </c>
      <c r="C8" s="7" t="n">
        <v>3431</v>
      </c>
      <c r="D8" s="7" t="n">
        <v>901</v>
      </c>
      <c r="E8" s="7" t="n">
        <v>12151</v>
      </c>
    </row>
    <row r="9" spans="1:5">
      <c r="A9" s="4" t="s">
        <v>250</v>
      </c>
      <c r="B9" s="7" t="n">
        <v>189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6</v>
      </c>
      <c r="D1" s="2" t="s">
        <v>1</v>
      </c>
    </row>
    <row r="2" spans="1:5">
      <c r="B2" s="2" t="s">
        <v>2</v>
      </c>
      <c r="C2" s="2" t="s">
        <v>31</v>
      </c>
      <c r="D2" s="2" t="s">
        <v>2</v>
      </c>
      <c r="E2" s="2" t="s">
        <v>31</v>
      </c>
    </row>
    <row r="3" spans="1:5">
      <c r="A3" s="3" t="s">
        <v>252</v>
      </c>
    </row>
    <row r="4" spans="1:5">
      <c r="A4" s="4" t="s">
        <v>253</v>
      </c>
      <c r="D4" s="7" t="n">
        <v>-194570</v>
      </c>
      <c r="E4" s="7" t="n">
        <v>-146001</v>
      </c>
    </row>
    <row r="5" spans="1:5">
      <c r="A5" s="4" t="s">
        <v>254</v>
      </c>
      <c r="B5" s="7" t="n">
        <v>-8179</v>
      </c>
      <c r="C5" s="7" t="n">
        <v>-29688</v>
      </c>
      <c r="D5" s="5" t="n">
        <v>-40222</v>
      </c>
      <c r="E5" s="5" t="n">
        <v>-57988</v>
      </c>
    </row>
    <row r="6" spans="1:5">
      <c r="A6" s="4" t="s">
        <v>255</v>
      </c>
      <c r="B6" s="5" t="n">
        <v>-234792</v>
      </c>
      <c r="C6" s="5" t="n">
        <v>-203989</v>
      </c>
      <c r="D6" s="5" t="n">
        <v>-234792</v>
      </c>
      <c r="E6" s="5" t="n">
        <v>-203989</v>
      </c>
    </row>
    <row r="7" spans="1:5">
      <c r="A7" s="4" t="s">
        <v>256</v>
      </c>
    </row>
    <row r="8" spans="1:5">
      <c r="A8" s="3" t="s">
        <v>252</v>
      </c>
    </row>
    <row r="9" spans="1:5">
      <c r="A9" s="4" t="s">
        <v>253</v>
      </c>
      <c r="D9" s="5" t="n">
        <v>-118401</v>
      </c>
      <c r="E9" s="5" t="n">
        <v>-102931</v>
      </c>
    </row>
    <row r="10" spans="1:5">
      <c r="A10" s="4" t="s">
        <v>254</v>
      </c>
      <c r="D10" s="5" t="n">
        <v>4345</v>
      </c>
      <c r="E10" s="5" t="n">
        <v>3523</v>
      </c>
    </row>
    <row r="11" spans="1:5">
      <c r="A11" s="4" t="s">
        <v>255</v>
      </c>
      <c r="B11" s="5" t="n">
        <v>-114056</v>
      </c>
      <c r="C11" s="5" t="n">
        <v>-99408</v>
      </c>
      <c r="D11" s="5" t="n">
        <v>-114056</v>
      </c>
      <c r="E11" s="5" t="n">
        <v>-99408</v>
      </c>
    </row>
    <row r="12" spans="1:5">
      <c r="A12" s="4" t="s">
        <v>257</v>
      </c>
    </row>
    <row r="13" spans="1:5">
      <c r="A13" s="3" t="s">
        <v>252</v>
      </c>
    </row>
    <row r="14" spans="1:5">
      <c r="A14" s="4" t="s">
        <v>253</v>
      </c>
      <c r="D14" s="5" t="n">
        <v>51085</v>
      </c>
      <c r="E14" s="5" t="n">
        <v>79317</v>
      </c>
    </row>
    <row r="15" spans="1:5">
      <c r="A15" s="4" t="s">
        <v>254</v>
      </c>
      <c r="D15" s="5" t="n">
        <v>-85966</v>
      </c>
      <c r="E15" s="5" t="n">
        <v>-80956</v>
      </c>
    </row>
    <row r="16" spans="1:5">
      <c r="A16" s="4" t="s">
        <v>255</v>
      </c>
      <c r="B16" s="5" t="n">
        <v>-34881</v>
      </c>
      <c r="C16" s="5" t="n">
        <v>-1639</v>
      </c>
      <c r="D16" s="5" t="n">
        <v>-34881</v>
      </c>
      <c r="E16" s="5" t="n">
        <v>-1639</v>
      </c>
    </row>
    <row r="17" spans="1:5">
      <c r="A17" s="4" t="s">
        <v>258</v>
      </c>
    </row>
    <row r="18" spans="1:5">
      <c r="A18" s="3" t="s">
        <v>252</v>
      </c>
    </row>
    <row r="19" spans="1:5">
      <c r="A19" s="4" t="s">
        <v>255</v>
      </c>
      <c r="B19" s="5" t="n">
        <v>-17332</v>
      </c>
      <c r="D19" s="5" t="n">
        <v>-17332</v>
      </c>
    </row>
    <row r="20" spans="1:5">
      <c r="A20" s="4" t="s">
        <v>259</v>
      </c>
    </row>
    <row r="21" spans="1:5">
      <c r="A21" s="3" t="s">
        <v>252</v>
      </c>
    </row>
    <row r="22" spans="1:5">
      <c r="A22" s="4" t="s">
        <v>255</v>
      </c>
      <c r="B22" s="5" t="n">
        <v>17547</v>
      </c>
      <c r="D22" s="5" t="n">
        <v>17547</v>
      </c>
    </row>
    <row r="23" spans="1:5">
      <c r="A23" s="4" t="s">
        <v>260</v>
      </c>
    </row>
    <row r="24" spans="1:5">
      <c r="A24" s="3" t="s">
        <v>252</v>
      </c>
    </row>
    <row r="25" spans="1:5">
      <c r="A25" s="4" t="s">
        <v>253</v>
      </c>
      <c r="D25" s="5" t="n">
        <v>1424</v>
      </c>
      <c r="E25" s="5" t="n">
        <v>1258</v>
      </c>
    </row>
    <row r="26" spans="1:5">
      <c r="A26" s="4" t="s">
        <v>254</v>
      </c>
      <c r="D26" s="5" t="n">
        <v>-555</v>
      </c>
      <c r="E26" s="5" t="n">
        <v>963</v>
      </c>
    </row>
    <row r="27" spans="1:5">
      <c r="A27" s="4" t="s">
        <v>255</v>
      </c>
      <c r="B27" s="5" t="n">
        <v>869</v>
      </c>
      <c r="C27" s="5" t="n">
        <v>2221</v>
      </c>
      <c r="D27" s="5" t="n">
        <v>869</v>
      </c>
      <c r="E27" s="5" t="n">
        <v>2221</v>
      </c>
    </row>
    <row r="28" spans="1:5">
      <c r="A28" s="4" t="s">
        <v>261</v>
      </c>
    </row>
    <row r="29" spans="1:5">
      <c r="A29" s="3" t="s">
        <v>252</v>
      </c>
    </row>
    <row r="30" spans="1:5">
      <c r="A30" s="4" t="s">
        <v>253</v>
      </c>
      <c r="D30" s="5" t="n">
        <v>-128678</v>
      </c>
      <c r="E30" s="5" t="n">
        <v>-123645</v>
      </c>
    </row>
    <row r="31" spans="1:5">
      <c r="A31" s="4" t="s">
        <v>254</v>
      </c>
      <c r="D31" s="5" t="n">
        <v>41954</v>
      </c>
      <c r="E31" s="5" t="n">
        <v>18482</v>
      </c>
    </row>
    <row r="32" spans="1:5">
      <c r="A32" s="4" t="s">
        <v>255</v>
      </c>
      <c r="B32" s="7" t="n">
        <v>-86724</v>
      </c>
      <c r="C32" s="7" t="n">
        <v>-105163</v>
      </c>
      <c r="D32" s="7" t="n">
        <v>-86724</v>
      </c>
      <c r="E32" s="7" t="n">
        <v>-1051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6</v>
      </c>
      <c r="D1" s="2" t="s">
        <v>1</v>
      </c>
    </row>
    <row r="2" spans="1:5">
      <c r="B2" s="2" t="s">
        <v>2</v>
      </c>
      <c r="C2" s="2" t="s">
        <v>31</v>
      </c>
      <c r="D2" s="2" t="s">
        <v>2</v>
      </c>
      <c r="E2" s="2" t="s">
        <v>31</v>
      </c>
    </row>
    <row r="3" spans="1:5">
      <c r="A3" s="3" t="s">
        <v>263</v>
      </c>
    </row>
    <row r="4" spans="1:5">
      <c r="A4" s="4" t="s">
        <v>90</v>
      </c>
      <c r="B4" s="7" t="n">
        <v>25072</v>
      </c>
      <c r="C4" s="7" t="n">
        <v>24305</v>
      </c>
      <c r="D4" s="7" t="n">
        <v>73752</v>
      </c>
      <c r="E4" s="7" t="n">
        <v>72263</v>
      </c>
    </row>
    <row r="5" spans="1:5">
      <c r="A5" s="4" t="s">
        <v>264</v>
      </c>
    </row>
    <row r="6" spans="1:5">
      <c r="A6" s="3" t="s">
        <v>263</v>
      </c>
    </row>
    <row r="7" spans="1:5">
      <c r="A7" s="4" t="s">
        <v>90</v>
      </c>
      <c r="B7" s="7" t="n">
        <v>450</v>
      </c>
      <c r="C7" s="7" t="n">
        <v>450</v>
      </c>
      <c r="D7" s="7" t="n">
        <v>1384</v>
      </c>
      <c r="E7" s="7" t="n">
        <v>13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5</v>
      </c>
      <c r="B1" s="2" t="s">
        <v>1</v>
      </c>
    </row>
    <row r="2" spans="1:4">
      <c r="B2" s="2" t="s">
        <v>2</v>
      </c>
      <c r="C2" s="2" t="s">
        <v>31</v>
      </c>
      <c r="D2" s="2" t="s">
        <v>30</v>
      </c>
    </row>
    <row r="3" spans="1:4">
      <c r="A3" s="3" t="s">
        <v>266</v>
      </c>
    </row>
    <row r="4" spans="1:4">
      <c r="A4" s="4" t="s">
        <v>267</v>
      </c>
      <c r="B4" s="7" t="n">
        <v>1709895</v>
      </c>
      <c r="C4" s="7" t="n">
        <v>1559895</v>
      </c>
      <c r="D4" s="7" t="n">
        <v>1559895</v>
      </c>
    </row>
    <row r="5" spans="1:4">
      <c r="A5" s="4" t="s">
        <v>47</v>
      </c>
      <c r="B5" s="5" t="n">
        <v>0</v>
      </c>
      <c r="C5" s="5" t="n">
        <v>350000</v>
      </c>
      <c r="D5" s="5" t="n">
        <v>350000</v>
      </c>
    </row>
    <row r="6" spans="1:4">
      <c r="A6" s="4" t="s">
        <v>268</v>
      </c>
      <c r="B6" s="5" t="n">
        <v>16634</v>
      </c>
      <c r="C6" s="5" t="n">
        <v>11434</v>
      </c>
      <c r="D6" s="5" t="n">
        <v>11216</v>
      </c>
    </row>
    <row r="7" spans="1:4">
      <c r="A7" s="4" t="s">
        <v>51</v>
      </c>
      <c r="B7" s="5" t="n">
        <v>1693261</v>
      </c>
      <c r="C7" s="5" t="n">
        <v>1198461</v>
      </c>
      <c r="D7" s="5" t="n">
        <v>1198679</v>
      </c>
    </row>
    <row r="8" spans="1:4">
      <c r="A8" s="4" t="s">
        <v>269</v>
      </c>
      <c r="B8" s="5" t="n">
        <v>1874570</v>
      </c>
      <c r="C8" s="5" t="n">
        <v>1745261</v>
      </c>
      <c r="D8" s="5" t="n">
        <v>1668784</v>
      </c>
    </row>
    <row r="9" spans="1:4">
      <c r="A9" s="4" t="s">
        <v>270</v>
      </c>
      <c r="B9" s="5" t="n">
        <v>0</v>
      </c>
      <c r="C9" s="5" t="n">
        <v>366205</v>
      </c>
      <c r="D9" s="5" t="n">
        <v>361900</v>
      </c>
    </row>
    <row r="10" spans="1:4">
      <c r="A10" s="4" t="s">
        <v>271</v>
      </c>
      <c r="B10" s="5" t="n">
        <v>1874570</v>
      </c>
      <c r="C10" s="5" t="n">
        <v>1379056</v>
      </c>
      <c r="D10" s="5" t="n">
        <v>1306884</v>
      </c>
    </row>
    <row r="11" spans="1:4">
      <c r="A11" s="4" t="s">
        <v>47</v>
      </c>
      <c r="B11" s="5" t="n">
        <v>0</v>
      </c>
      <c r="C11" s="5" t="n">
        <v>349611</v>
      </c>
      <c r="D11" s="5" t="n">
        <v>349713</v>
      </c>
    </row>
    <row r="12" spans="1:4">
      <c r="A12" s="4" t="s">
        <v>272</v>
      </c>
      <c r="B12" s="5" t="n">
        <v>493878</v>
      </c>
      <c r="C12" s="5" t="n">
        <v>0</v>
      </c>
    </row>
    <row r="13" spans="1:4">
      <c r="A13" s="4" t="s">
        <v>273</v>
      </c>
      <c r="B13" s="5" t="n">
        <v>350000</v>
      </c>
      <c r="C13" s="5" t="n">
        <v>0</v>
      </c>
    </row>
    <row r="14" spans="1:4">
      <c r="A14" s="4" t="s">
        <v>274</v>
      </c>
    </row>
    <row r="15" spans="1:4">
      <c r="A15" s="3" t="s">
        <v>266</v>
      </c>
    </row>
    <row r="16" spans="1:4">
      <c r="A16" s="4" t="s">
        <v>267</v>
      </c>
      <c r="B16" s="5" t="n">
        <v>500000</v>
      </c>
      <c r="C16" s="5" t="n">
        <v>500000</v>
      </c>
      <c r="D16" s="5" t="n">
        <v>500000</v>
      </c>
    </row>
    <row r="17" spans="1:4">
      <c r="A17" s="4" t="s">
        <v>269</v>
      </c>
      <c r="B17" s="7" t="n">
        <v>613750</v>
      </c>
      <c r="C17" s="5" t="n">
        <v>611200</v>
      </c>
      <c r="D17" s="5" t="n">
        <v>584850</v>
      </c>
    </row>
    <row r="18" spans="1:4">
      <c r="A18" s="4" t="s">
        <v>275</v>
      </c>
      <c r="B18" s="4" t="s">
        <v>276</v>
      </c>
    </row>
    <row r="19" spans="1:4">
      <c r="A19" s="4" t="s">
        <v>277</v>
      </c>
      <c r="B19" s="4" t="s">
        <v>278</v>
      </c>
    </row>
    <row r="20" spans="1:4">
      <c r="A20" s="4" t="s">
        <v>279</v>
      </c>
    </row>
    <row r="21" spans="1:4">
      <c r="A21" s="3" t="s">
        <v>266</v>
      </c>
    </row>
    <row r="22" spans="1:4">
      <c r="A22" s="4" t="s">
        <v>267</v>
      </c>
      <c r="B22" s="7" t="n">
        <v>0</v>
      </c>
      <c r="C22" s="5" t="n">
        <v>350000</v>
      </c>
      <c r="D22" s="5" t="n">
        <v>350000</v>
      </c>
    </row>
    <row r="23" spans="1:4">
      <c r="A23" s="4" t="s">
        <v>269</v>
      </c>
      <c r="B23" s="7" t="n">
        <v>0</v>
      </c>
      <c r="C23" s="5" t="n">
        <v>366205</v>
      </c>
      <c r="D23" s="5" t="n">
        <v>361900</v>
      </c>
    </row>
    <row r="24" spans="1:4">
      <c r="A24" s="4" t="s">
        <v>275</v>
      </c>
      <c r="B24" s="4" t="s">
        <v>280</v>
      </c>
    </row>
    <row r="25" spans="1:4">
      <c r="A25" s="4" t="s">
        <v>277</v>
      </c>
      <c r="B25" s="4" t="s">
        <v>281</v>
      </c>
    </row>
    <row r="26" spans="1:4">
      <c r="A26" s="4" t="s">
        <v>47</v>
      </c>
      <c r="C26" s="5" t="n">
        <v>349611</v>
      </c>
      <c r="D26" s="5" t="n">
        <v>349713</v>
      </c>
    </row>
    <row r="27" spans="1:4">
      <c r="A27" s="4" t="s">
        <v>282</v>
      </c>
      <c r="C27" s="5" t="n">
        <v>389</v>
      </c>
      <c r="D27" s="5" t="n">
        <v>287</v>
      </c>
    </row>
    <row r="28" spans="1:4">
      <c r="A28" s="4" t="s">
        <v>283</v>
      </c>
    </row>
    <row r="29" spans="1:4">
      <c r="A29" s="3" t="s">
        <v>266</v>
      </c>
    </row>
    <row r="30" spans="1:4">
      <c r="A30" s="4" t="s">
        <v>267</v>
      </c>
      <c r="B30" s="7" t="n">
        <v>300000</v>
      </c>
      <c r="C30" s="5" t="n">
        <v>300000</v>
      </c>
      <c r="D30" s="5" t="n">
        <v>300000</v>
      </c>
    </row>
    <row r="31" spans="1:4">
      <c r="A31" s="4" t="s">
        <v>269</v>
      </c>
      <c r="B31" s="7" t="n">
        <v>324300</v>
      </c>
      <c r="C31" s="5" t="n">
        <v>324450</v>
      </c>
      <c r="D31" s="5" t="n">
        <v>297600</v>
      </c>
    </row>
    <row r="32" spans="1:4">
      <c r="A32" s="4" t="s">
        <v>275</v>
      </c>
      <c r="B32" s="4" t="s">
        <v>284</v>
      </c>
    </row>
    <row r="33" spans="1:4">
      <c r="A33" s="4" t="s">
        <v>277</v>
      </c>
      <c r="B33" s="4" t="s">
        <v>285</v>
      </c>
    </row>
    <row r="34" spans="1:4">
      <c r="A34" s="4" t="s">
        <v>286</v>
      </c>
    </row>
    <row r="35" spans="1:4">
      <c r="A35" s="3" t="s">
        <v>266</v>
      </c>
    </row>
    <row r="36" spans="1:4">
      <c r="A36" s="4" t="s">
        <v>267</v>
      </c>
      <c r="B36" s="7" t="n">
        <v>500000</v>
      </c>
      <c r="C36" s="5" t="n">
        <v>0</v>
      </c>
      <c r="D36" s="5" t="n">
        <v>0</v>
      </c>
    </row>
    <row r="37" spans="1:4">
      <c r="A37" s="4" t="s">
        <v>269</v>
      </c>
      <c r="B37" s="7" t="n">
        <v>496850</v>
      </c>
      <c r="C37" s="5" t="n">
        <v>0</v>
      </c>
      <c r="D37" s="5" t="n">
        <v>0</v>
      </c>
    </row>
    <row r="38" spans="1:4">
      <c r="A38" s="4" t="s">
        <v>275</v>
      </c>
      <c r="B38" s="4" t="s">
        <v>287</v>
      </c>
    </row>
    <row r="39" spans="1:4">
      <c r="A39" s="4" t="s">
        <v>277</v>
      </c>
      <c r="B39" s="4" t="s">
        <v>288</v>
      </c>
    </row>
    <row r="40" spans="1:4">
      <c r="A40" s="4" t="s">
        <v>289</v>
      </c>
      <c r="B40" s="7" t="n">
        <v>6122</v>
      </c>
    </row>
    <row r="41" spans="1:4">
      <c r="A41" s="4" t="s">
        <v>290</v>
      </c>
    </row>
    <row r="42" spans="1:4">
      <c r="A42" s="3" t="s">
        <v>266</v>
      </c>
    </row>
    <row r="43" spans="1:4">
      <c r="A43" s="4" t="s">
        <v>267</v>
      </c>
      <c r="B43" s="5" t="n">
        <v>300000</v>
      </c>
      <c r="C43" s="5" t="n">
        <v>300000</v>
      </c>
      <c r="D43" s="5" t="n">
        <v>300000</v>
      </c>
    </row>
    <row r="44" spans="1:4">
      <c r="A44" s="4" t="s">
        <v>269</v>
      </c>
      <c r="B44" s="7" t="n">
        <v>306840</v>
      </c>
      <c r="C44" s="5" t="n">
        <v>310620</v>
      </c>
      <c r="D44" s="5" t="n">
        <v>300450</v>
      </c>
    </row>
    <row r="45" spans="1:4">
      <c r="A45" s="4" t="s">
        <v>275</v>
      </c>
      <c r="B45" s="4" t="s">
        <v>291</v>
      </c>
    </row>
    <row r="46" spans="1:4">
      <c r="A46" s="4" t="s">
        <v>277</v>
      </c>
      <c r="B46" s="4" t="s">
        <v>292</v>
      </c>
    </row>
    <row r="47" spans="1:4">
      <c r="A47" s="4" t="s">
        <v>293</v>
      </c>
    </row>
    <row r="48" spans="1:4">
      <c r="A48" s="3" t="s">
        <v>266</v>
      </c>
    </row>
    <row r="49" spans="1:4">
      <c r="A49" s="4" t="s">
        <v>267</v>
      </c>
      <c r="B49" s="7" t="n">
        <v>109895</v>
      </c>
      <c r="C49" s="5" t="n">
        <v>109895</v>
      </c>
      <c r="D49" s="5" t="n">
        <v>109895</v>
      </c>
    </row>
    <row r="50" spans="1:4">
      <c r="A50" s="4" t="s">
        <v>269</v>
      </c>
      <c r="B50" s="7" t="n">
        <v>132830</v>
      </c>
      <c r="C50" s="7" t="n">
        <v>132786</v>
      </c>
      <c r="D50" s="7" t="n">
        <v>123984</v>
      </c>
    </row>
    <row r="51" spans="1:4">
      <c r="A51" s="4" t="s">
        <v>275</v>
      </c>
      <c r="B51" s="4" t="s">
        <v>294</v>
      </c>
    </row>
    <row r="52" spans="1:4">
      <c r="A52" s="4" t="s">
        <v>277</v>
      </c>
      <c r="B52" s="4"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4</v>
      </c>
      <c r="B1" s="2" t="s">
        <v>2</v>
      </c>
      <c r="C1" s="2" t="s">
        <v>30</v>
      </c>
      <c r="D1" s="2" t="s">
        <v>31</v>
      </c>
    </row>
    <row r="2" spans="1:4">
      <c r="A2" s="3" t="s">
        <v>32</v>
      </c>
    </row>
    <row r="3" spans="1:4">
      <c r="A3" s="4" t="s">
        <v>65</v>
      </c>
      <c r="B3" s="7" t="n">
        <v>33900</v>
      </c>
      <c r="C3" s="7" t="n">
        <v>16800</v>
      </c>
      <c r="D3" s="7" t="n">
        <v>36500</v>
      </c>
    </row>
    <row r="4" spans="1:4">
      <c r="A4" s="4" t="s">
        <v>66</v>
      </c>
      <c r="B4" s="5" t="n">
        <v>417000</v>
      </c>
      <c r="C4" s="5" t="n">
        <v>383700</v>
      </c>
      <c r="D4" s="5" t="n">
        <v>358100</v>
      </c>
    </row>
    <row r="5" spans="1:4">
      <c r="A5" s="3" t="s">
        <v>39</v>
      </c>
    </row>
    <row r="6" spans="1:4">
      <c r="A6" s="4" t="s">
        <v>67</v>
      </c>
      <c r="B6" s="7" t="n">
        <v>898300</v>
      </c>
      <c r="C6" s="7" t="n">
        <v>876000</v>
      </c>
      <c r="D6" s="7" t="n">
        <v>867300</v>
      </c>
    </row>
    <row r="7" spans="1:4">
      <c r="A7" s="3" t="s">
        <v>55</v>
      </c>
    </row>
    <row r="8" spans="1:4">
      <c r="A8" s="4" t="s">
        <v>68</v>
      </c>
      <c r="B8" s="8" t="n">
        <v>2.5</v>
      </c>
      <c r="C8" s="8" t="n">
        <v>2.5</v>
      </c>
      <c r="D8" s="8" t="n">
        <v>2.5</v>
      </c>
    </row>
    <row r="9" spans="1:4">
      <c r="A9" s="4" t="s">
        <v>69</v>
      </c>
      <c r="B9" s="5" t="n">
        <v>5000000</v>
      </c>
      <c r="C9" s="5" t="n">
        <v>5000000</v>
      </c>
      <c r="D9" s="5" t="n">
        <v>5000000</v>
      </c>
    </row>
    <row r="10" spans="1:4">
      <c r="A10" s="4" t="s">
        <v>70</v>
      </c>
      <c r="B10" s="5" t="n">
        <v>0</v>
      </c>
      <c r="C10" s="5" t="n">
        <v>0</v>
      </c>
      <c r="D10" s="5" t="n">
        <v>0</v>
      </c>
    </row>
    <row r="11" spans="1:4">
      <c r="A11" s="4" t="s">
        <v>71</v>
      </c>
      <c r="B11" s="8" t="n">
        <v>0.5</v>
      </c>
      <c r="C11" s="8" t="n">
        <v>0.5</v>
      </c>
      <c r="D11" s="8" t="n">
        <v>0.5</v>
      </c>
    </row>
    <row r="12" spans="1:4">
      <c r="A12" s="4" t="s">
        <v>72</v>
      </c>
      <c r="B12" s="5" t="n">
        <v>600000000</v>
      </c>
      <c r="C12" s="5" t="n">
        <v>600000000</v>
      </c>
      <c r="D12" s="5" t="n">
        <v>600000000</v>
      </c>
    </row>
    <row r="13" spans="1:4">
      <c r="A13" s="4" t="s">
        <v>73</v>
      </c>
      <c r="B13" s="5" t="n">
        <v>209694630</v>
      </c>
      <c r="C13" s="5" t="n">
        <v>209694630</v>
      </c>
      <c r="D13" s="5" t="n">
        <v>209694630</v>
      </c>
    </row>
    <row r="14" spans="1:4">
      <c r="A14" s="4" t="s">
        <v>74</v>
      </c>
      <c r="B14" s="5" t="n">
        <v>85139302</v>
      </c>
      <c r="C14" s="5" t="n">
        <v>85207677</v>
      </c>
      <c r="D14" s="5" t="n">
        <v>84751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30</v>
      </c>
      <c r="D2" s="2" t="s">
        <v>31</v>
      </c>
    </row>
    <row r="3" spans="1:4">
      <c r="A3" s="3" t="s">
        <v>297</v>
      </c>
    </row>
    <row r="4" spans="1:4">
      <c r="A4" s="4" t="s">
        <v>298</v>
      </c>
      <c r="B4" s="7" t="n">
        <v>2866</v>
      </c>
      <c r="C4" s="7" t="n">
        <v>3736</v>
      </c>
      <c r="D4" s="7" t="n">
        <v>4986</v>
      </c>
    </row>
    <row r="5" spans="1:4">
      <c r="A5" s="4" t="s">
        <v>299</v>
      </c>
      <c r="B5" s="5" t="n">
        <v>11975</v>
      </c>
      <c r="C5" s="5" t="n">
        <v>87894</v>
      </c>
      <c r="D5" s="5" t="n">
        <v>39115</v>
      </c>
    </row>
    <row r="6" spans="1:4">
      <c r="A6" s="4" t="s">
        <v>300</v>
      </c>
      <c r="B6" s="5" t="n">
        <v>14841</v>
      </c>
      <c r="C6" s="5" t="n">
        <v>91630</v>
      </c>
      <c r="D6" s="5" t="n">
        <v>44101</v>
      </c>
    </row>
    <row r="7" spans="1:4">
      <c r="A7" s="4" t="s">
        <v>301</v>
      </c>
      <c r="B7" s="5" t="n">
        <v>22671</v>
      </c>
      <c r="C7" s="5" t="n">
        <v>11309</v>
      </c>
      <c r="D7" s="5" t="n">
        <v>19390</v>
      </c>
    </row>
    <row r="8" spans="1:4">
      <c r="A8" s="4" t="s">
        <v>302</v>
      </c>
      <c r="B8" s="5" t="n">
        <v>28510</v>
      </c>
      <c r="C8" s="5" t="n">
        <v>28770</v>
      </c>
      <c r="D8" s="5" t="n">
        <v>27460</v>
      </c>
    </row>
    <row r="9" spans="1:4">
      <c r="A9" s="4" t="s">
        <v>303</v>
      </c>
      <c r="B9" s="7" t="n">
        <v>51181</v>
      </c>
      <c r="C9" s="5" t="n">
        <v>40079</v>
      </c>
      <c r="D9" s="5" t="n">
        <v>46850</v>
      </c>
    </row>
    <row r="10" spans="1:4">
      <c r="A10" s="4" t="s">
        <v>304</v>
      </c>
      <c r="B10" s="4" t="s">
        <v>305</v>
      </c>
    </row>
    <row r="11" spans="1:4">
      <c r="A11" s="4" t="s">
        <v>306</v>
      </c>
    </row>
    <row r="12" spans="1:4">
      <c r="A12" s="3" t="s">
        <v>297</v>
      </c>
    </row>
    <row r="13" spans="1:4">
      <c r="A13" s="4" t="s">
        <v>304</v>
      </c>
      <c r="B13" s="4" t="s">
        <v>307</v>
      </c>
    </row>
    <row r="14" spans="1:4">
      <c r="A14" s="4" t="s">
        <v>308</v>
      </c>
    </row>
    <row r="15" spans="1:4">
      <c r="A15" s="3" t="s">
        <v>297</v>
      </c>
    </row>
    <row r="16" spans="1:4">
      <c r="A16" s="4" t="s">
        <v>304</v>
      </c>
      <c r="B16" s="4" t="s">
        <v>309</v>
      </c>
    </row>
    <row r="17" spans="1:4">
      <c r="A17" s="4" t="s">
        <v>310</v>
      </c>
    </row>
    <row r="18" spans="1:4">
      <c r="A18" s="3" t="s">
        <v>297</v>
      </c>
    </row>
    <row r="19" spans="1:4">
      <c r="A19" s="4" t="s">
        <v>298</v>
      </c>
      <c r="B19" s="7" t="n">
        <v>2866</v>
      </c>
      <c r="C19" s="5" t="n">
        <v>3736</v>
      </c>
      <c r="D19" s="5" t="n">
        <v>4986</v>
      </c>
    </row>
    <row r="20" spans="1:4">
      <c r="A20" s="4" t="s">
        <v>299</v>
      </c>
      <c r="B20" s="5" t="n">
        <v>0</v>
      </c>
      <c r="C20" s="5" t="n">
        <v>0</v>
      </c>
      <c r="D20" s="5" t="n">
        <v>0</v>
      </c>
    </row>
    <row r="21" spans="1:4">
      <c r="A21" s="4" t="s">
        <v>300</v>
      </c>
      <c r="B21" s="5" t="n">
        <v>2866</v>
      </c>
      <c r="C21" s="5" t="n">
        <v>3736</v>
      </c>
      <c r="D21" s="5" t="n">
        <v>4986</v>
      </c>
    </row>
    <row r="22" spans="1:4">
      <c r="A22" s="4" t="s">
        <v>301</v>
      </c>
      <c r="B22" s="5" t="n">
        <v>0</v>
      </c>
      <c r="C22" s="5" t="n">
        <v>0</v>
      </c>
      <c r="D22" s="5" t="n">
        <v>0</v>
      </c>
    </row>
    <row r="23" spans="1:4">
      <c r="A23" s="4" t="s">
        <v>302</v>
      </c>
      <c r="B23" s="5" t="n">
        <v>0</v>
      </c>
      <c r="C23" s="5" t="n">
        <v>0</v>
      </c>
      <c r="D23" s="5" t="n">
        <v>0</v>
      </c>
    </row>
    <row r="24" spans="1:4">
      <c r="A24" s="4" t="s">
        <v>303</v>
      </c>
      <c r="B24" s="5" t="n">
        <v>0</v>
      </c>
      <c r="C24" s="5" t="n">
        <v>0</v>
      </c>
      <c r="D24" s="5" t="n">
        <v>0</v>
      </c>
    </row>
    <row r="25" spans="1:4">
      <c r="A25" s="4" t="s">
        <v>311</v>
      </c>
    </row>
    <row r="26" spans="1:4">
      <c r="A26" s="3" t="s">
        <v>297</v>
      </c>
    </row>
    <row r="27" spans="1:4">
      <c r="A27" s="4" t="s">
        <v>298</v>
      </c>
      <c r="B27" s="5" t="n">
        <v>0</v>
      </c>
      <c r="C27" s="5" t="n">
        <v>0</v>
      </c>
      <c r="D27" s="5" t="n">
        <v>0</v>
      </c>
    </row>
    <row r="28" spans="1:4">
      <c r="A28" s="4" t="s">
        <v>299</v>
      </c>
      <c r="B28" s="5" t="n">
        <v>11975</v>
      </c>
      <c r="C28" s="5" t="n">
        <v>87894</v>
      </c>
      <c r="D28" s="5" t="n">
        <v>39115</v>
      </c>
    </row>
    <row r="29" spans="1:4">
      <c r="A29" s="4" t="s">
        <v>300</v>
      </c>
      <c r="B29" s="5" t="n">
        <v>11975</v>
      </c>
      <c r="C29" s="5" t="n">
        <v>87894</v>
      </c>
      <c r="D29" s="5" t="n">
        <v>39115</v>
      </c>
    </row>
    <row r="30" spans="1:4">
      <c r="A30" s="4" t="s">
        <v>301</v>
      </c>
      <c r="B30" s="5" t="n">
        <v>22671</v>
      </c>
      <c r="C30" s="5" t="n">
        <v>11309</v>
      </c>
      <c r="D30" s="5" t="n">
        <v>19390</v>
      </c>
    </row>
    <row r="31" spans="1:4">
      <c r="A31" s="4" t="s">
        <v>302</v>
      </c>
      <c r="B31" s="5" t="n">
        <v>0</v>
      </c>
      <c r="C31" s="5" t="n">
        <v>0</v>
      </c>
      <c r="D31" s="5" t="n">
        <v>0</v>
      </c>
    </row>
    <row r="32" spans="1:4">
      <c r="A32" s="4" t="s">
        <v>303</v>
      </c>
      <c r="B32" s="5" t="n">
        <v>22671</v>
      </c>
      <c r="C32" s="5" t="n">
        <v>11309</v>
      </c>
      <c r="D32" s="5" t="n">
        <v>19390</v>
      </c>
    </row>
    <row r="33" spans="1:4">
      <c r="A33" s="4" t="s">
        <v>312</v>
      </c>
    </row>
    <row r="34" spans="1:4">
      <c r="A34" s="3" t="s">
        <v>297</v>
      </c>
    </row>
    <row r="35" spans="1:4">
      <c r="A35" s="4" t="s">
        <v>298</v>
      </c>
      <c r="B35" s="5" t="n">
        <v>0</v>
      </c>
      <c r="C35" s="5" t="n">
        <v>0</v>
      </c>
      <c r="D35" s="5" t="n">
        <v>0</v>
      </c>
    </row>
    <row r="36" spans="1:4">
      <c r="A36" s="4" t="s">
        <v>299</v>
      </c>
      <c r="B36" s="5" t="n">
        <v>0</v>
      </c>
      <c r="C36" s="5" t="n">
        <v>0</v>
      </c>
      <c r="D36" s="5" t="n">
        <v>0</v>
      </c>
    </row>
    <row r="37" spans="1:4">
      <c r="A37" s="4" t="s">
        <v>300</v>
      </c>
      <c r="B37" s="5" t="n">
        <v>0</v>
      </c>
      <c r="C37" s="5" t="n">
        <v>0</v>
      </c>
      <c r="D37" s="5" t="n">
        <v>0</v>
      </c>
    </row>
    <row r="38" spans="1:4">
      <c r="A38" s="4" t="s">
        <v>301</v>
      </c>
      <c r="B38" s="5" t="n">
        <v>0</v>
      </c>
      <c r="C38" s="5" t="n">
        <v>0</v>
      </c>
      <c r="D38" s="5" t="n">
        <v>0</v>
      </c>
    </row>
    <row r="39" spans="1:4">
      <c r="A39" s="4" t="s">
        <v>302</v>
      </c>
      <c r="B39" s="5" t="n">
        <v>28510</v>
      </c>
      <c r="C39" s="5" t="n">
        <v>28770</v>
      </c>
      <c r="D39" s="5" t="n">
        <v>27460</v>
      </c>
    </row>
    <row r="40" spans="1:4">
      <c r="A40" s="4" t="s">
        <v>303</v>
      </c>
      <c r="B40" s="7" t="n">
        <v>28510</v>
      </c>
      <c r="C40" s="7" t="n">
        <v>28770</v>
      </c>
      <c r="D40" s="7" t="n">
        <v>274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76</v>
      </c>
      <c r="D1" s="2" t="s">
        <v>1</v>
      </c>
    </row>
    <row r="2" spans="1:6">
      <c r="B2" s="2" t="s">
        <v>2</v>
      </c>
      <c r="C2" s="2" t="s">
        <v>31</v>
      </c>
      <c r="D2" s="2" t="s">
        <v>2</v>
      </c>
      <c r="E2" s="2" t="s">
        <v>31</v>
      </c>
      <c r="F2" s="2" t="s">
        <v>30</v>
      </c>
    </row>
    <row r="3" spans="1:6">
      <c r="A3" s="3" t="s">
        <v>314</v>
      </c>
    </row>
    <row r="4" spans="1:6">
      <c r="A4" s="4" t="s">
        <v>315</v>
      </c>
      <c r="D4" s="7" t="n">
        <v>-28770</v>
      </c>
      <c r="E4" s="7" t="n">
        <v>-28360</v>
      </c>
    </row>
    <row r="5" spans="1:6">
      <c r="A5" s="4" t="s">
        <v>316</v>
      </c>
      <c r="D5" s="5" t="n">
        <v>260</v>
      </c>
      <c r="E5" s="5" t="n">
        <v>900</v>
      </c>
    </row>
    <row r="6" spans="1:6">
      <c r="A6" s="4" t="s">
        <v>317</v>
      </c>
      <c r="B6" s="7" t="n">
        <v>-28510</v>
      </c>
      <c r="C6" s="7" t="n">
        <v>-27460</v>
      </c>
      <c r="D6" s="5" t="n">
        <v>-28510</v>
      </c>
      <c r="E6" s="5" t="n">
        <v>-27460</v>
      </c>
    </row>
    <row r="7" spans="1:6">
      <c r="A7" s="3" t="s">
        <v>318</v>
      </c>
    </row>
    <row r="8" spans="1:6">
      <c r="A8" s="4" t="s">
        <v>92</v>
      </c>
      <c r="B8" s="5" t="n">
        <v>8607</v>
      </c>
      <c r="C8" s="5" t="n">
        <v>6584</v>
      </c>
      <c r="D8" s="5" t="n">
        <v>26003</v>
      </c>
      <c r="E8" s="5" t="n">
        <v>5460</v>
      </c>
    </row>
    <row r="9" spans="1:6">
      <c r="A9" s="4" t="s">
        <v>319</v>
      </c>
    </row>
    <row r="10" spans="1:6">
      <c r="A10" s="3" t="s">
        <v>318</v>
      </c>
    </row>
    <row r="11" spans="1:6">
      <c r="A11" s="4" t="s">
        <v>320</v>
      </c>
      <c r="B11" s="5" t="n">
        <v>24405</v>
      </c>
      <c r="C11" s="5" t="n">
        <v>23490</v>
      </c>
      <c r="D11" s="5" t="n">
        <v>24405</v>
      </c>
      <c r="E11" s="5" t="n">
        <v>23490</v>
      </c>
      <c r="F11" s="7" t="n">
        <v>23571</v>
      </c>
    </row>
    <row r="12" spans="1:6">
      <c r="A12" s="4" t="s">
        <v>92</v>
      </c>
      <c r="B12" s="7" t="n">
        <v>446</v>
      </c>
      <c r="C12" s="7" t="n">
        <v>440</v>
      </c>
      <c r="D12" s="7" t="n">
        <v>1461</v>
      </c>
      <c r="E12" s="7" t="n">
        <v>9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6</v>
      </c>
      <c r="D1" s="2" t="s">
        <v>1</v>
      </c>
    </row>
    <row r="2" spans="1:5">
      <c r="B2" s="2" t="s">
        <v>2</v>
      </c>
      <c r="C2" s="2" t="s">
        <v>31</v>
      </c>
      <c r="D2" s="2" t="s">
        <v>2</v>
      </c>
      <c r="E2" s="2" t="s">
        <v>31</v>
      </c>
    </row>
    <row r="3" spans="1:5">
      <c r="A3" s="4" t="s">
        <v>322</v>
      </c>
    </row>
    <row r="4" spans="1:5">
      <c r="A4" s="3" t="s">
        <v>323</v>
      </c>
    </row>
    <row r="5" spans="1:5">
      <c r="A5" s="4" t="s">
        <v>324</v>
      </c>
      <c r="B5" s="7" t="n">
        <v>925</v>
      </c>
      <c r="C5" s="7" t="n">
        <v>1002</v>
      </c>
      <c r="D5" s="7" t="n">
        <v>2798</v>
      </c>
      <c r="E5" s="7" t="n">
        <v>2995</v>
      </c>
    </row>
    <row r="6" spans="1:5">
      <c r="A6" s="4" t="s">
        <v>325</v>
      </c>
      <c r="B6" s="5" t="n">
        <v>4443</v>
      </c>
      <c r="C6" s="5" t="n">
        <v>4611</v>
      </c>
      <c r="D6" s="5" t="n">
        <v>13598</v>
      </c>
      <c r="E6" s="5" t="n">
        <v>13821</v>
      </c>
    </row>
    <row r="7" spans="1:5">
      <c r="A7" s="4" t="s">
        <v>326</v>
      </c>
      <c r="B7" s="5" t="n">
        <v>-5896</v>
      </c>
      <c r="C7" s="5" t="n">
        <v>-5512</v>
      </c>
      <c r="D7" s="5" t="n">
        <v>-18057</v>
      </c>
      <c r="E7" s="5" t="n">
        <v>-16523</v>
      </c>
    </row>
    <row r="8" spans="1:5">
      <c r="A8" s="4" t="s">
        <v>327</v>
      </c>
      <c r="B8" s="5" t="n">
        <v>2525</v>
      </c>
      <c r="C8" s="5" t="n">
        <v>2134</v>
      </c>
      <c r="D8" s="5" t="n">
        <v>7738</v>
      </c>
      <c r="E8" s="5" t="n">
        <v>6398</v>
      </c>
    </row>
    <row r="9" spans="1:5">
      <c r="A9" s="4" t="s">
        <v>328</v>
      </c>
      <c r="D9" s="5" t="n">
        <v>0</v>
      </c>
      <c r="E9" s="5" t="n">
        <v>0</v>
      </c>
    </row>
    <row r="10" spans="1:5">
      <c r="A10" s="4" t="s">
        <v>329</v>
      </c>
      <c r="B10" s="5" t="n">
        <v>1997</v>
      </c>
      <c r="C10" s="5" t="n">
        <v>2235</v>
      </c>
      <c r="D10" s="5" t="n">
        <v>6077</v>
      </c>
      <c r="E10" s="5" t="n">
        <v>6691</v>
      </c>
    </row>
    <row r="11" spans="1:5">
      <c r="A11" s="4" t="s">
        <v>330</v>
      </c>
      <c r="D11" s="5" t="n">
        <v>26600</v>
      </c>
    </row>
    <row r="12" spans="1:5">
      <c r="A12" s="4" t="s">
        <v>331</v>
      </c>
      <c r="D12" s="5" t="n">
        <v>29000</v>
      </c>
    </row>
    <row r="13" spans="1:5">
      <c r="A13" s="4" t="s">
        <v>332</v>
      </c>
    </row>
    <row r="14" spans="1:5">
      <c r="A14" s="3" t="s">
        <v>323</v>
      </c>
    </row>
    <row r="15" spans="1:5">
      <c r="A15" s="4" t="s">
        <v>324</v>
      </c>
      <c r="B15" s="5" t="n">
        <v>172</v>
      </c>
      <c r="C15" s="5" t="n">
        <v>132</v>
      </c>
      <c r="D15" s="5" t="n">
        <v>517</v>
      </c>
      <c r="E15" s="5" t="n">
        <v>397</v>
      </c>
    </row>
    <row r="16" spans="1:5">
      <c r="A16" s="4" t="s">
        <v>325</v>
      </c>
      <c r="B16" s="5" t="n">
        <v>295</v>
      </c>
      <c r="C16" s="5" t="n">
        <v>294</v>
      </c>
      <c r="D16" s="5" t="n">
        <v>885</v>
      </c>
      <c r="E16" s="5" t="n">
        <v>881</v>
      </c>
    </row>
    <row r="17" spans="1:5">
      <c r="A17" s="4" t="s">
        <v>326</v>
      </c>
      <c r="B17" s="5" t="n">
        <v>0</v>
      </c>
      <c r="C17" s="5" t="n">
        <v>0</v>
      </c>
      <c r="D17" s="5" t="n">
        <v>0</v>
      </c>
      <c r="E17" s="5" t="n">
        <v>0</v>
      </c>
    </row>
    <row r="18" spans="1:5">
      <c r="A18" s="4" t="s">
        <v>327</v>
      </c>
      <c r="B18" s="5" t="n">
        <v>0</v>
      </c>
      <c r="C18" s="5" t="n">
        <v>0</v>
      </c>
      <c r="D18" s="5" t="n">
        <v>0</v>
      </c>
      <c r="E18" s="5" t="n">
        <v>0</v>
      </c>
    </row>
    <row r="19" spans="1:5">
      <c r="A19" s="4" t="s">
        <v>328</v>
      </c>
      <c r="D19" s="5" t="n">
        <v>0</v>
      </c>
      <c r="E19" s="5" t="n">
        <v>0</v>
      </c>
    </row>
    <row r="20" spans="1:5">
      <c r="A20" s="4" t="s">
        <v>329</v>
      </c>
      <c r="B20" s="7" t="n">
        <v>467</v>
      </c>
      <c r="C20" s="7" t="n">
        <v>426</v>
      </c>
      <c r="D20" s="7" t="n">
        <v>1402</v>
      </c>
      <c r="E20" s="7" t="n">
        <v>12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76</v>
      </c>
      <c r="D1" s="2" t="s">
        <v>1</v>
      </c>
    </row>
    <row r="2" spans="1:6">
      <c r="B2" s="2" t="s">
        <v>2</v>
      </c>
      <c r="C2" s="2" t="s">
        <v>31</v>
      </c>
      <c r="D2" s="2" t="s">
        <v>2</v>
      </c>
      <c r="E2" s="2" t="s">
        <v>31</v>
      </c>
      <c r="F2" s="2" t="s">
        <v>30</v>
      </c>
    </row>
    <row r="3" spans="1:6">
      <c r="A3" s="4" t="s">
        <v>334</v>
      </c>
    </row>
    <row r="4" spans="1:6">
      <c r="A4" s="3" t="s">
        <v>335</v>
      </c>
    </row>
    <row r="5" spans="1:6">
      <c r="A5" s="4" t="s">
        <v>336</v>
      </c>
      <c r="B5" s="7" t="n">
        <v>-2976</v>
      </c>
      <c r="C5" s="7" t="n">
        <v>6533</v>
      </c>
      <c r="D5" s="7" t="n">
        <v>-2251</v>
      </c>
      <c r="E5" s="7" t="n">
        <v>14867</v>
      </c>
    </row>
    <row r="6" spans="1:6">
      <c r="A6" s="4" t="s">
        <v>337</v>
      </c>
    </row>
    <row r="7" spans="1:6">
      <c r="A7" s="3" t="s">
        <v>335</v>
      </c>
    </row>
    <row r="8" spans="1:6">
      <c r="A8" s="4" t="s">
        <v>338</v>
      </c>
      <c r="B8" s="5" t="n">
        <v>339227</v>
      </c>
      <c r="C8" s="5" t="n">
        <v>264029</v>
      </c>
      <c r="D8" s="5" t="n">
        <v>339227</v>
      </c>
      <c r="E8" s="5" t="n">
        <v>264029</v>
      </c>
      <c r="F8" s="7" t="n">
        <v>268308</v>
      </c>
    </row>
    <row r="9" spans="1:6">
      <c r="A9" s="4" t="s">
        <v>339</v>
      </c>
    </row>
    <row r="10" spans="1:6">
      <c r="A10" s="3" t="s">
        <v>335</v>
      </c>
    </row>
    <row r="11" spans="1:6">
      <c r="A11" s="4" t="s">
        <v>340</v>
      </c>
      <c r="B11" s="5" t="n">
        <v>-9</v>
      </c>
      <c r="C11" s="5" t="n">
        <v>-549</v>
      </c>
      <c r="D11" s="5" t="n">
        <v>-6495</v>
      </c>
      <c r="E11" s="5" t="n">
        <v>4271</v>
      </c>
    </row>
    <row r="12" spans="1:6">
      <c r="A12" s="4" t="s">
        <v>338</v>
      </c>
      <c r="B12" s="7" t="n">
        <v>1740620</v>
      </c>
      <c r="C12" s="7" t="n">
        <v>1597050</v>
      </c>
      <c r="D12" s="7" t="n">
        <v>1740620</v>
      </c>
      <c r="E12" s="7" t="n">
        <v>1597050</v>
      </c>
      <c r="F12" s="7" t="n">
        <v>14347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0</v>
      </c>
      <c r="D1" s="2" t="s">
        <v>31</v>
      </c>
    </row>
    <row r="2" spans="1:4">
      <c r="A2" s="4" t="s">
        <v>342</v>
      </c>
    </row>
    <row r="3" spans="1:4">
      <c r="A3" s="3" t="s">
        <v>335</v>
      </c>
    </row>
    <row r="4" spans="1:4">
      <c r="A4" s="4" t="s">
        <v>338</v>
      </c>
      <c r="B4" s="7" t="n">
        <v>1740620</v>
      </c>
      <c r="C4" s="7" t="n">
        <v>1434758</v>
      </c>
      <c r="D4" s="7" t="n">
        <v>1597050</v>
      </c>
    </row>
    <row r="5" spans="1:4">
      <c r="A5" s="4" t="s">
        <v>343</v>
      </c>
      <c r="B5" s="5" t="n">
        <v>-11949</v>
      </c>
      <c r="C5" s="5" t="n">
        <v>71928</v>
      </c>
      <c r="D5" s="5" t="n">
        <v>18992</v>
      </c>
    </row>
    <row r="6" spans="1:4">
      <c r="A6" s="4" t="s">
        <v>344</v>
      </c>
    </row>
    <row r="7" spans="1:4">
      <c r="A7" s="3" t="s">
        <v>335</v>
      </c>
    </row>
    <row r="8" spans="1:4">
      <c r="A8" s="4" t="s">
        <v>338</v>
      </c>
      <c r="B8" s="5" t="n">
        <v>894529</v>
      </c>
      <c r="C8" s="5" t="n">
        <v>945728</v>
      </c>
      <c r="D8" s="5" t="n">
        <v>1045400</v>
      </c>
    </row>
    <row r="9" spans="1:4">
      <c r="A9" s="4" t="s">
        <v>343</v>
      </c>
      <c r="B9" s="5" t="n">
        <v>-16597</v>
      </c>
      <c r="C9" s="5" t="n">
        <v>60520</v>
      </c>
      <c r="D9" s="5" t="n">
        <v>23662</v>
      </c>
    </row>
    <row r="10" spans="1:4">
      <c r="A10" s="4" t="s">
        <v>345</v>
      </c>
    </row>
    <row r="11" spans="1:4">
      <c r="A11" s="3" t="s">
        <v>335</v>
      </c>
    </row>
    <row r="12" spans="1:4">
      <c r="A12" s="4" t="s">
        <v>338</v>
      </c>
      <c r="B12" s="5" t="n">
        <v>579421</v>
      </c>
      <c r="C12" s="5" t="n">
        <v>290181</v>
      </c>
      <c r="D12" s="5" t="n">
        <v>318283</v>
      </c>
    </row>
    <row r="13" spans="1:4">
      <c r="A13" s="4" t="s">
        <v>343</v>
      </c>
      <c r="B13" s="5" t="n">
        <v>17215</v>
      </c>
      <c r="C13" s="5" t="n">
        <v>9775</v>
      </c>
      <c r="D13" s="5" t="n">
        <v>-559</v>
      </c>
    </row>
    <row r="14" spans="1:4">
      <c r="A14" s="4" t="s">
        <v>346</v>
      </c>
    </row>
    <row r="15" spans="1:4">
      <c r="A15" s="3" t="s">
        <v>335</v>
      </c>
    </row>
    <row r="16" spans="1:4">
      <c r="A16" s="4" t="s">
        <v>338</v>
      </c>
      <c r="B16" s="5" t="n">
        <v>266670</v>
      </c>
      <c r="C16" s="5" t="n">
        <v>198849</v>
      </c>
      <c r="D16" s="5" t="n">
        <v>233367</v>
      </c>
    </row>
    <row r="17" spans="1:4">
      <c r="A17" s="4" t="s">
        <v>343</v>
      </c>
      <c r="B17" s="7" t="n">
        <v>-12567</v>
      </c>
      <c r="C17" s="7" t="n">
        <v>1633</v>
      </c>
      <c r="D17" s="7" t="n">
        <v>-41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0</v>
      </c>
      <c r="D1" s="2" t="s">
        <v>31</v>
      </c>
    </row>
    <row r="2" spans="1:4">
      <c r="A2" s="4" t="s">
        <v>348</v>
      </c>
    </row>
    <row r="3" spans="1:4">
      <c r="A3" s="3" t="s">
        <v>349</v>
      </c>
    </row>
    <row r="4" spans="1:4">
      <c r="A4" s="4" t="s">
        <v>350</v>
      </c>
      <c r="B4" s="7" t="n">
        <v>1253</v>
      </c>
      <c r="C4" s="7" t="n">
        <v>4657</v>
      </c>
      <c r="D4" s="7" t="n">
        <v>733</v>
      </c>
    </row>
    <row r="5" spans="1:4">
      <c r="A5" s="4" t="s">
        <v>351</v>
      </c>
    </row>
    <row r="6" spans="1:4">
      <c r="A6" s="3" t="s">
        <v>349</v>
      </c>
    </row>
    <row r="7" spans="1:4">
      <c r="A7" s="4" t="s">
        <v>352</v>
      </c>
      <c r="B7" s="5" t="n">
        <v>2606</v>
      </c>
      <c r="C7" s="5" t="n">
        <v>5854</v>
      </c>
      <c r="D7" s="5" t="n">
        <v>812</v>
      </c>
    </row>
    <row r="8" spans="1:4">
      <c r="A8" s="4" t="s">
        <v>353</v>
      </c>
      <c r="B8" s="5" t="n">
        <v>-1353</v>
      </c>
      <c r="C8" s="5" t="n">
        <v>-1197</v>
      </c>
      <c r="D8" s="5" t="n">
        <v>-79</v>
      </c>
    </row>
    <row r="9" spans="1:4">
      <c r="A9" s="4" t="s">
        <v>350</v>
      </c>
      <c r="B9" s="5" t="n">
        <v>1253</v>
      </c>
      <c r="C9" s="5" t="n">
        <v>4657</v>
      </c>
      <c r="D9" s="5" t="n">
        <v>733</v>
      </c>
    </row>
    <row r="10" spans="1:4">
      <c r="A10" s="4" t="s">
        <v>354</v>
      </c>
    </row>
    <row r="11" spans="1:4">
      <c r="A11" s="3" t="s">
        <v>349</v>
      </c>
    </row>
    <row r="12" spans="1:4">
      <c r="A12" s="4" t="s">
        <v>352</v>
      </c>
      <c r="B12" s="5" t="n">
        <v>0</v>
      </c>
      <c r="C12" s="5" t="n">
        <v>0</v>
      </c>
      <c r="D12" s="5" t="n">
        <v>0</v>
      </c>
    </row>
    <row r="13" spans="1:4">
      <c r="A13" s="4" t="s">
        <v>353</v>
      </c>
      <c r="B13" s="5" t="n">
        <v>0</v>
      </c>
      <c r="C13" s="5" t="n">
        <v>0</v>
      </c>
      <c r="D13" s="5" t="n">
        <v>0</v>
      </c>
    </row>
    <row r="14" spans="1:4">
      <c r="A14" s="4" t="s">
        <v>350</v>
      </c>
      <c r="B14" s="5" t="n">
        <v>0</v>
      </c>
      <c r="C14" s="5" t="n">
        <v>0</v>
      </c>
      <c r="D14" s="5" t="n">
        <v>0</v>
      </c>
    </row>
    <row r="15" spans="1:4">
      <c r="A15" s="4" t="s">
        <v>355</v>
      </c>
    </row>
    <row r="16" spans="1:4">
      <c r="A16" s="3" t="s">
        <v>349</v>
      </c>
    </row>
    <row r="17" spans="1:4">
      <c r="A17" s="4" t="s">
        <v>350</v>
      </c>
      <c r="B17" s="5" t="n">
        <v>-11949</v>
      </c>
      <c r="C17" s="5" t="n">
        <v>71928</v>
      </c>
      <c r="D17" s="5" t="n">
        <v>18992</v>
      </c>
    </row>
    <row r="18" spans="1:4">
      <c r="A18" s="4" t="s">
        <v>356</v>
      </c>
    </row>
    <row r="19" spans="1:4">
      <c r="A19" s="3" t="s">
        <v>349</v>
      </c>
    </row>
    <row r="20" spans="1:4">
      <c r="A20" s="4" t="s">
        <v>352</v>
      </c>
      <c r="B20" s="5" t="n">
        <v>10207</v>
      </c>
      <c r="C20" s="5" t="n">
        <v>34265</v>
      </c>
      <c r="D20" s="5" t="n">
        <v>34179</v>
      </c>
    </row>
    <row r="21" spans="1:4">
      <c r="A21" s="4" t="s">
        <v>353</v>
      </c>
      <c r="B21" s="5" t="n">
        <v>-7977</v>
      </c>
      <c r="C21" s="5" t="n">
        <v>-2075</v>
      </c>
      <c r="D21" s="5" t="n">
        <v>-9247</v>
      </c>
    </row>
    <row r="22" spans="1:4">
      <c r="A22" s="4" t="s">
        <v>350</v>
      </c>
      <c r="B22" s="5" t="n">
        <v>2230</v>
      </c>
      <c r="C22" s="5" t="n">
        <v>32190</v>
      </c>
      <c r="D22" s="5" t="n">
        <v>24932</v>
      </c>
    </row>
    <row r="23" spans="1:4">
      <c r="A23" s="4" t="s">
        <v>357</v>
      </c>
    </row>
    <row r="24" spans="1:4">
      <c r="A24" s="3" t="s">
        <v>349</v>
      </c>
    </row>
    <row r="25" spans="1:4">
      <c r="A25" s="4" t="s">
        <v>352</v>
      </c>
      <c r="B25" s="5" t="n">
        <v>11631</v>
      </c>
      <c r="C25" s="5" t="n">
        <v>51839</v>
      </c>
      <c r="D25" s="5" t="n">
        <v>20974</v>
      </c>
    </row>
    <row r="26" spans="1:4">
      <c r="A26" s="4" t="s">
        <v>353</v>
      </c>
      <c r="B26" s="5" t="n">
        <v>-3139</v>
      </c>
      <c r="C26" s="5" t="n">
        <v>-792</v>
      </c>
      <c r="D26" s="5" t="n">
        <v>-7524</v>
      </c>
    </row>
    <row r="27" spans="1:4">
      <c r="A27" s="4" t="s">
        <v>350</v>
      </c>
      <c r="B27" s="5" t="n">
        <v>8492</v>
      </c>
      <c r="C27" s="5" t="n">
        <v>51047</v>
      </c>
      <c r="D27" s="5" t="n">
        <v>13450</v>
      </c>
    </row>
    <row r="28" spans="1:4">
      <c r="A28" s="4" t="s">
        <v>358</v>
      </c>
    </row>
    <row r="29" spans="1:4">
      <c r="A29" s="3" t="s">
        <v>349</v>
      </c>
    </row>
    <row r="30" spans="1:4">
      <c r="A30" s="4" t="s">
        <v>352</v>
      </c>
      <c r="B30" s="5" t="n">
        <v>5354</v>
      </c>
      <c r="C30" s="5" t="n">
        <v>8481</v>
      </c>
      <c r="D30" s="5" t="n">
        <v>4352</v>
      </c>
    </row>
    <row r="31" spans="1:4">
      <c r="A31" s="4" t="s">
        <v>353</v>
      </c>
      <c r="B31" s="5" t="n">
        <v>-20999</v>
      </c>
      <c r="C31" s="5" t="n">
        <v>-19790</v>
      </c>
      <c r="D31" s="5" t="n">
        <v>-19420</v>
      </c>
    </row>
    <row r="32" spans="1:4">
      <c r="A32" s="4" t="s">
        <v>350</v>
      </c>
      <c r="B32" s="5" t="n">
        <v>-15645</v>
      </c>
      <c r="C32" s="5" t="n">
        <v>-11309</v>
      </c>
      <c r="D32" s="5" t="n">
        <v>-15068</v>
      </c>
    </row>
    <row r="33" spans="1:4">
      <c r="A33" s="4" t="s">
        <v>359</v>
      </c>
    </row>
    <row r="34" spans="1:4">
      <c r="A34" s="3" t="s">
        <v>349</v>
      </c>
    </row>
    <row r="35" spans="1:4">
      <c r="A35" s="4" t="s">
        <v>352</v>
      </c>
      <c r="B35" s="5" t="n">
        <v>8325</v>
      </c>
      <c r="C35" s="5" t="n">
        <v>0</v>
      </c>
      <c r="D35" s="5" t="n">
        <v>992</v>
      </c>
    </row>
    <row r="36" spans="1:4">
      <c r="A36" s="4" t="s">
        <v>353</v>
      </c>
      <c r="B36" s="5" t="n">
        <v>-15351</v>
      </c>
      <c r="C36" s="5" t="n">
        <v>0</v>
      </c>
      <c r="D36" s="5" t="n">
        <v>-5314</v>
      </c>
    </row>
    <row r="37" spans="1:4">
      <c r="A37" s="4" t="s">
        <v>350</v>
      </c>
      <c r="B37" s="7" t="n">
        <v>-7026</v>
      </c>
      <c r="C37" s="7" t="n">
        <v>0</v>
      </c>
      <c r="D37" s="7" t="n">
        <v>-4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6</v>
      </c>
      <c r="D1" s="2" t="s">
        <v>1</v>
      </c>
    </row>
    <row r="2" spans="1:5">
      <c r="B2" s="2" t="s">
        <v>2</v>
      </c>
      <c r="C2" s="2" t="s">
        <v>31</v>
      </c>
      <c r="D2" s="2" t="s">
        <v>2</v>
      </c>
      <c r="E2" s="2" t="s">
        <v>31</v>
      </c>
    </row>
    <row r="3" spans="1:5">
      <c r="A3" s="3" t="s">
        <v>361</v>
      </c>
    </row>
    <row r="4" spans="1:5">
      <c r="A4" s="4" t="s">
        <v>362</v>
      </c>
      <c r="B4" s="7" t="n">
        <v>-5966</v>
      </c>
      <c r="C4" s="7" t="n">
        <v>19483</v>
      </c>
      <c r="D4" s="7" t="n">
        <v>7230</v>
      </c>
      <c r="E4" s="7" t="n">
        <v>46304</v>
      </c>
    </row>
    <row r="5" spans="1:5">
      <c r="A5" s="4" t="s">
        <v>363</v>
      </c>
    </row>
    <row r="6" spans="1:5">
      <c r="A6" s="3" t="s">
        <v>361</v>
      </c>
    </row>
    <row r="7" spans="1:5">
      <c r="A7" s="4" t="s">
        <v>362</v>
      </c>
      <c r="B7" s="5" t="n">
        <v>-5971</v>
      </c>
      <c r="C7" s="5" t="n">
        <v>13863</v>
      </c>
      <c r="D7" s="5" t="n">
        <v>6614</v>
      </c>
      <c r="E7" s="5" t="n">
        <v>40999</v>
      </c>
    </row>
    <row r="8" spans="1:5">
      <c r="A8" s="4" t="s">
        <v>364</v>
      </c>
    </row>
    <row r="9" spans="1:5">
      <c r="A9" s="3" t="s">
        <v>361</v>
      </c>
    </row>
    <row r="10" spans="1:5">
      <c r="A10" s="4" t="s">
        <v>362</v>
      </c>
      <c r="B10" s="5" t="n">
        <v>2316</v>
      </c>
      <c r="C10" s="5" t="n">
        <v>7125</v>
      </c>
      <c r="D10" s="5" t="n">
        <v>3332</v>
      </c>
      <c r="E10" s="5" t="n">
        <v>7541</v>
      </c>
    </row>
    <row r="11" spans="1:5">
      <c r="A11" s="4" t="s">
        <v>346</v>
      </c>
    </row>
    <row r="12" spans="1:5">
      <c r="A12" s="3" t="s">
        <v>361</v>
      </c>
    </row>
    <row r="13" spans="1:5">
      <c r="A13" s="4" t="s">
        <v>362</v>
      </c>
      <c r="B13" s="7" t="n">
        <v>-2311</v>
      </c>
      <c r="C13" s="7" t="n">
        <v>-1505</v>
      </c>
      <c r="D13" s="7" t="n">
        <v>-2716</v>
      </c>
      <c r="E13" s="7" t="n">
        <v>-22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365</v>
      </c>
      <c r="C1" s="2" t="s">
        <v>76</v>
      </c>
      <c r="E1" s="2" t="s">
        <v>1</v>
      </c>
    </row>
    <row r="2" spans="1:6">
      <c r="C2" s="2" t="s">
        <v>2</v>
      </c>
      <c r="D2" s="2" t="s">
        <v>31</v>
      </c>
      <c r="E2" s="2" t="s">
        <v>2</v>
      </c>
      <c r="F2" s="2" t="s">
        <v>31</v>
      </c>
    </row>
    <row r="3" spans="1:6">
      <c r="A3" s="3" t="s">
        <v>366</v>
      </c>
    </row>
    <row r="4" spans="1:6">
      <c r="A4" s="4" t="s">
        <v>367</v>
      </c>
      <c r="C4" s="7" t="n">
        <v>1791502</v>
      </c>
      <c r="D4" s="7" t="n">
        <v>1679757</v>
      </c>
      <c r="E4" s="7" t="n">
        <v>3613671</v>
      </c>
      <c r="F4" s="7" t="n">
        <v>3389882</v>
      </c>
    </row>
    <row r="5" spans="1:6">
      <c r="A5" s="4" t="s">
        <v>368</v>
      </c>
      <c r="C5" s="5" t="n">
        <v>0</v>
      </c>
      <c r="D5" s="5" t="n">
        <v>0</v>
      </c>
      <c r="E5" s="5" t="n">
        <v>0</v>
      </c>
      <c r="F5" s="5" t="n">
        <v>0</v>
      </c>
    </row>
    <row r="6" spans="1:6">
      <c r="A6" s="4" t="s">
        <v>369</v>
      </c>
      <c r="C6" s="5" t="n">
        <v>360944</v>
      </c>
      <c r="D6" s="5" t="n">
        <v>362101</v>
      </c>
      <c r="E6" s="5" t="n">
        <v>539271</v>
      </c>
      <c r="F6" s="5" t="n">
        <v>532891</v>
      </c>
    </row>
    <row r="7" spans="1:6">
      <c r="A7" s="4" t="s">
        <v>370</v>
      </c>
    </row>
    <row r="8" spans="1:6">
      <c r="A8" s="3" t="s">
        <v>366</v>
      </c>
    </row>
    <row r="9" spans="1:6">
      <c r="A9" s="4" t="s">
        <v>367</v>
      </c>
      <c r="C9" s="5" t="n">
        <v>0</v>
      </c>
      <c r="D9" s="5" t="n">
        <v>0</v>
      </c>
      <c r="E9" s="5" t="n">
        <v>0</v>
      </c>
      <c r="F9" s="5" t="n">
        <v>0</v>
      </c>
    </row>
    <row r="10" spans="1:6">
      <c r="A10" s="4" t="s">
        <v>368</v>
      </c>
      <c r="C10" s="5" t="n">
        <v>-675859</v>
      </c>
      <c r="D10" s="5" t="n">
        <v>-639705</v>
      </c>
      <c r="E10" s="5" t="n">
        <v>-1351503</v>
      </c>
      <c r="F10" s="5" t="n">
        <v>-1321010</v>
      </c>
    </row>
    <row r="11" spans="1:6">
      <c r="A11" s="4" t="s">
        <v>369</v>
      </c>
      <c r="B11" s="4" t="s">
        <v>371</v>
      </c>
      <c r="C11" s="5" t="n">
        <v>-16748</v>
      </c>
      <c r="D11" s="5" t="n">
        <v>-37955</v>
      </c>
      <c r="E11" s="5" t="n">
        <v>-18056</v>
      </c>
      <c r="F11" s="5" t="n">
        <v>-55808</v>
      </c>
    </row>
    <row r="12" spans="1:6">
      <c r="A12" s="4" t="s">
        <v>372</v>
      </c>
    </row>
    <row r="13" spans="1:6">
      <c r="A13" s="3" t="s">
        <v>366</v>
      </c>
    </row>
    <row r="14" spans="1:6">
      <c r="A14" s="4" t="s">
        <v>367</v>
      </c>
      <c r="C14" s="5" t="n">
        <v>993833</v>
      </c>
      <c r="D14" s="5" t="n">
        <v>932844</v>
      </c>
      <c r="E14" s="5" t="n">
        <v>1939837</v>
      </c>
      <c r="F14" s="5" t="n">
        <v>1802391</v>
      </c>
    </row>
    <row r="15" spans="1:6">
      <c r="A15" s="4" t="s">
        <v>368</v>
      </c>
      <c r="C15" s="5" t="n">
        <v>2201</v>
      </c>
      <c r="D15" s="5" t="n">
        <v>2392</v>
      </c>
      <c r="E15" s="5" t="n">
        <v>7047</v>
      </c>
      <c r="F15" s="5" t="n">
        <v>5388</v>
      </c>
    </row>
    <row r="16" spans="1:6">
      <c r="A16" s="4" t="s">
        <v>369</v>
      </c>
      <c r="C16" s="5" t="n">
        <v>217278</v>
      </c>
      <c r="D16" s="5" t="n">
        <v>228034</v>
      </c>
      <c r="E16" s="5" t="n">
        <v>363589</v>
      </c>
      <c r="F16" s="5" t="n">
        <v>364322</v>
      </c>
    </row>
    <row r="17" spans="1:6">
      <c r="A17" s="4" t="s">
        <v>373</v>
      </c>
    </row>
    <row r="18" spans="1:6">
      <c r="A18" s="3" t="s">
        <v>366</v>
      </c>
    </row>
    <row r="19" spans="1:6">
      <c r="A19" s="4" t="s">
        <v>367</v>
      </c>
      <c r="C19" s="5" t="n">
        <v>739229</v>
      </c>
      <c r="D19" s="5" t="n">
        <v>690745</v>
      </c>
      <c r="E19" s="5" t="n">
        <v>1511074</v>
      </c>
      <c r="F19" s="5" t="n">
        <v>1436911</v>
      </c>
    </row>
    <row r="20" spans="1:6">
      <c r="A20" s="4" t="s">
        <v>368</v>
      </c>
      <c r="C20" s="5" t="n">
        <v>198</v>
      </c>
      <c r="D20" s="5" t="n">
        <v>417</v>
      </c>
      <c r="E20" s="5" t="n">
        <v>213</v>
      </c>
      <c r="F20" s="5" t="n">
        <v>678</v>
      </c>
    </row>
    <row r="21" spans="1:6">
      <c r="A21" s="4" t="s">
        <v>369</v>
      </c>
      <c r="C21" s="5" t="n">
        <v>132007</v>
      </c>
      <c r="D21" s="5" t="n">
        <v>133075</v>
      </c>
      <c r="E21" s="5" t="n">
        <v>149435</v>
      </c>
      <c r="F21" s="5" t="n">
        <v>165582</v>
      </c>
    </row>
    <row r="22" spans="1:6">
      <c r="A22" s="4" t="s">
        <v>374</v>
      </c>
    </row>
    <row r="23" spans="1:6">
      <c r="A23" s="3" t="s">
        <v>366</v>
      </c>
    </row>
    <row r="24" spans="1:6">
      <c r="A24" s="4" t="s">
        <v>367</v>
      </c>
      <c r="C24" s="5" t="n">
        <v>58440</v>
      </c>
      <c r="D24" s="5" t="n">
        <v>56130</v>
      </c>
      <c r="E24" s="5" t="n">
        <v>162663</v>
      </c>
      <c r="F24" s="5" t="n">
        <v>150521</v>
      </c>
    </row>
    <row r="25" spans="1:6">
      <c r="A25" s="4" t="s">
        <v>368</v>
      </c>
      <c r="C25" s="5" t="n">
        <v>7714</v>
      </c>
      <c r="D25" s="5" t="n">
        <v>7806</v>
      </c>
      <c r="E25" s="5" t="n">
        <v>14727</v>
      </c>
      <c r="F25" s="5" t="n">
        <v>16607</v>
      </c>
    </row>
    <row r="26" spans="1:6">
      <c r="A26" s="4" t="s">
        <v>369</v>
      </c>
      <c r="C26" s="5" t="n">
        <v>16910</v>
      </c>
      <c r="D26" s="5" t="n">
        <v>14095</v>
      </c>
      <c r="E26" s="5" t="n">
        <v>39580</v>
      </c>
      <c r="F26" s="5" t="n">
        <v>33367</v>
      </c>
    </row>
    <row r="27" spans="1:6">
      <c r="A27" s="4" t="s">
        <v>375</v>
      </c>
    </row>
    <row r="28" spans="1:6">
      <c r="A28" s="3" t="s">
        <v>366</v>
      </c>
    </row>
    <row r="29" spans="1:6">
      <c r="A29" s="4" t="s">
        <v>367</v>
      </c>
      <c r="B29" s="4" t="s">
        <v>376</v>
      </c>
      <c r="C29" s="5" t="n">
        <v>0</v>
      </c>
      <c r="D29" s="5" t="n">
        <v>38</v>
      </c>
      <c r="E29" s="5" t="n">
        <v>97</v>
      </c>
      <c r="F29" s="5" t="n">
        <v>59</v>
      </c>
    </row>
    <row r="30" spans="1:6">
      <c r="A30" s="4" t="s">
        <v>368</v>
      </c>
      <c r="B30" s="4" t="s">
        <v>376</v>
      </c>
      <c r="C30" s="5" t="n">
        <v>665746</v>
      </c>
      <c r="D30" s="5" t="n">
        <v>629090</v>
      </c>
      <c r="E30" s="5" t="n">
        <v>1329516</v>
      </c>
      <c r="F30" s="5" t="n">
        <v>1298337</v>
      </c>
    </row>
    <row r="31" spans="1:6">
      <c r="A31" s="4" t="s">
        <v>369</v>
      </c>
      <c r="B31" s="4" t="s">
        <v>376</v>
      </c>
      <c r="C31" s="7" t="n">
        <v>11497</v>
      </c>
      <c r="D31" s="7" t="n">
        <v>24852</v>
      </c>
      <c r="E31" s="7" t="n">
        <v>4723</v>
      </c>
      <c r="F31" s="7" t="n">
        <v>25428</v>
      </c>
    </row>
    <row r="32" spans="1:6"/>
    <row r="33" spans="1:6">
      <c r="A33" s="4" t="s">
        <v>371</v>
      </c>
      <c r="B33" s="4" t="s">
        <v>377</v>
      </c>
    </row>
    <row r="34" spans="1:6">
      <c r="A34" s="4" t="s">
        <v>376</v>
      </c>
      <c r="B34" s="4" t="s">
        <v>378</v>
      </c>
    </row>
  </sheetData>
  <mergeCells count="6">
    <mergeCell ref="A1:B2"/>
    <mergeCell ref="C1:D1"/>
    <mergeCell ref="E1:F1"/>
    <mergeCell ref="A32:E32"/>
    <mergeCell ref="B33:E33"/>
    <mergeCell ref="B34:E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379</v>
      </c>
      <c r="C1" s="2" t="s">
        <v>2</v>
      </c>
      <c r="D1" s="2" t="s">
        <v>30</v>
      </c>
      <c r="E1" s="2" t="s">
        <v>31</v>
      </c>
    </row>
    <row r="2" spans="1:5">
      <c r="A2" s="3" t="s">
        <v>380</v>
      </c>
    </row>
    <row r="3" spans="1:5">
      <c r="A3" s="4" t="s">
        <v>44</v>
      </c>
      <c r="C3" s="7" t="n">
        <v>5544648</v>
      </c>
      <c r="D3" s="7" t="n">
        <v>5091366</v>
      </c>
      <c r="E3" s="7" t="n">
        <v>4955147</v>
      </c>
    </row>
    <row r="4" spans="1:5">
      <c r="A4" s="4" t="s">
        <v>370</v>
      </c>
    </row>
    <row r="5" spans="1:5">
      <c r="A5" s="3" t="s">
        <v>380</v>
      </c>
    </row>
    <row r="6" spans="1:5">
      <c r="A6" s="4" t="s">
        <v>44</v>
      </c>
      <c r="B6" s="4" t="s">
        <v>371</v>
      </c>
      <c r="C6" s="5" t="n">
        <v>-4367973</v>
      </c>
      <c r="D6" s="5" t="n">
        <v>-2856651</v>
      </c>
      <c r="E6" s="5" t="n">
        <v>-2294888</v>
      </c>
    </row>
    <row r="7" spans="1:5">
      <c r="A7" s="4" t="s">
        <v>372</v>
      </c>
    </row>
    <row r="8" spans="1:5">
      <c r="A8" s="3" t="s">
        <v>380</v>
      </c>
    </row>
    <row r="9" spans="1:5">
      <c r="A9" s="4" t="s">
        <v>44</v>
      </c>
      <c r="C9" s="5" t="n">
        <v>3423213</v>
      </c>
      <c r="D9" s="5" t="n">
        <v>2559792</v>
      </c>
      <c r="E9" s="5" t="n">
        <v>2316624</v>
      </c>
    </row>
    <row r="10" spans="1:5">
      <c r="A10" s="4" t="s">
        <v>373</v>
      </c>
    </row>
    <row r="11" spans="1:5">
      <c r="A11" s="3" t="s">
        <v>380</v>
      </c>
    </row>
    <row r="12" spans="1:5">
      <c r="A12" s="4" t="s">
        <v>44</v>
      </c>
      <c r="C12" s="5" t="n">
        <v>2524821</v>
      </c>
      <c r="D12" s="5" t="n">
        <v>2368761</v>
      </c>
      <c r="E12" s="5" t="n">
        <v>2261742</v>
      </c>
    </row>
    <row r="13" spans="1:5">
      <c r="A13" s="4" t="s">
        <v>374</v>
      </c>
    </row>
    <row r="14" spans="1:5">
      <c r="A14" s="3" t="s">
        <v>380</v>
      </c>
    </row>
    <row r="15" spans="1:5">
      <c r="A15" s="4" t="s">
        <v>44</v>
      </c>
      <c r="C15" s="5" t="n">
        <v>884014</v>
      </c>
      <c r="D15" s="5" t="n">
        <v>692898</v>
      </c>
      <c r="E15" s="5" t="n">
        <v>632933</v>
      </c>
    </row>
    <row r="16" spans="1:5">
      <c r="A16" s="4" t="s">
        <v>375</v>
      </c>
    </row>
    <row r="17" spans="1:5">
      <c r="A17" s="3" t="s">
        <v>380</v>
      </c>
    </row>
    <row r="18" spans="1:5">
      <c r="A18" s="4" t="s">
        <v>44</v>
      </c>
      <c r="C18" s="7" t="n">
        <v>3080573</v>
      </c>
      <c r="D18" s="7" t="n">
        <v>2326566</v>
      </c>
      <c r="E18" s="7" t="n">
        <v>2038736</v>
      </c>
    </row>
    <row r="19" spans="1:5"/>
    <row r="20" spans="1:5">
      <c r="A20" s="4" t="s">
        <v>371</v>
      </c>
      <c r="B20" s="4" t="s">
        <v>377</v>
      </c>
    </row>
  </sheetData>
  <mergeCells count="3">
    <mergeCell ref="A1:B1"/>
    <mergeCell ref="A19:D19"/>
    <mergeCell ref="B20:D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6</v>
      </c>
      <c r="D1" s="2" t="s">
        <v>1</v>
      </c>
    </row>
    <row r="2" spans="1:5">
      <c r="B2" s="2" t="s">
        <v>2</v>
      </c>
      <c r="C2" s="2" t="s">
        <v>31</v>
      </c>
      <c r="D2" s="2" t="s">
        <v>2</v>
      </c>
      <c r="E2" s="2" t="s">
        <v>31</v>
      </c>
    </row>
    <row r="3" spans="1:5">
      <c r="A3" s="3" t="s">
        <v>382</v>
      </c>
    </row>
    <row r="4" spans="1:5">
      <c r="A4" s="4" t="s">
        <v>383</v>
      </c>
      <c r="B4" s="7" t="n">
        <v>1791502</v>
      </c>
      <c r="C4" s="7" t="n">
        <v>1679757</v>
      </c>
      <c r="D4" s="7" t="n">
        <v>3613671</v>
      </c>
      <c r="E4" s="7" t="n">
        <v>3389882</v>
      </c>
    </row>
    <row r="5" spans="1:5">
      <c r="A5" s="4" t="s">
        <v>373</v>
      </c>
    </row>
    <row r="6" spans="1:5">
      <c r="A6" s="3" t="s">
        <v>382</v>
      </c>
    </row>
    <row r="7" spans="1:5">
      <c r="A7" s="4" t="s">
        <v>383</v>
      </c>
      <c r="B7" s="5" t="n">
        <v>739229</v>
      </c>
      <c r="C7" s="5" t="n">
        <v>690745</v>
      </c>
      <c r="D7" s="5" t="n">
        <v>1511074</v>
      </c>
      <c r="E7" s="5" t="n">
        <v>1436911</v>
      </c>
    </row>
    <row r="8" spans="1:5">
      <c r="A8" s="4" t="s">
        <v>384</v>
      </c>
    </row>
    <row r="9" spans="1:5">
      <c r="A9" s="3" t="s">
        <v>382</v>
      </c>
    </row>
    <row r="10" spans="1:5">
      <c r="A10" s="4" t="s">
        <v>383</v>
      </c>
      <c r="B10" s="5" t="n">
        <v>467740</v>
      </c>
      <c r="C10" s="5" t="n">
        <v>452834</v>
      </c>
      <c r="D10" s="5" t="n">
        <v>921467</v>
      </c>
      <c r="E10" s="5" t="n">
        <v>905081</v>
      </c>
    </row>
    <row r="11" spans="1:5">
      <c r="A11" s="4" t="s">
        <v>385</v>
      </c>
    </row>
    <row r="12" spans="1:5">
      <c r="A12" s="3" t="s">
        <v>382</v>
      </c>
    </row>
    <row r="13" spans="1:5">
      <c r="A13" s="4" t="s">
        <v>383</v>
      </c>
      <c r="B13" s="5" t="n">
        <v>174446</v>
      </c>
      <c r="C13" s="5" t="n">
        <v>154985</v>
      </c>
      <c r="D13" s="5" t="n">
        <v>339071</v>
      </c>
      <c r="E13" s="5" t="n">
        <v>307949</v>
      </c>
    </row>
    <row r="14" spans="1:5">
      <c r="A14" s="4" t="s">
        <v>386</v>
      </c>
    </row>
    <row r="15" spans="1:5">
      <c r="A15" s="3" t="s">
        <v>382</v>
      </c>
    </row>
    <row r="16" spans="1:5">
      <c r="A16" s="4" t="s">
        <v>383</v>
      </c>
      <c r="B16" s="7" t="n">
        <v>97043</v>
      </c>
      <c r="C16" s="7" t="n">
        <v>82926</v>
      </c>
      <c r="D16" s="7" t="n">
        <v>250536</v>
      </c>
      <c r="E16" s="7" t="n">
        <v>2238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31</v>
      </c>
      <c r="D2" s="2" t="s">
        <v>2</v>
      </c>
      <c r="E2" s="2" t="s">
        <v>31</v>
      </c>
    </row>
    <row r="3" spans="1:5">
      <c r="A3" s="3" t="s">
        <v>77</v>
      </c>
    </row>
    <row r="4" spans="1:5">
      <c r="A4" s="4" t="s">
        <v>78</v>
      </c>
      <c r="B4" s="7" t="n">
        <v>1791502</v>
      </c>
      <c r="C4" s="7" t="n">
        <v>1679757</v>
      </c>
      <c r="D4" s="7" t="n">
        <v>3613671</v>
      </c>
      <c r="E4" s="7" t="n">
        <v>3389882</v>
      </c>
    </row>
    <row r="5" spans="1:5">
      <c r="A5" s="3" t="s">
        <v>79</v>
      </c>
    </row>
    <row r="6" spans="1:5">
      <c r="A6" s="4" t="s">
        <v>80</v>
      </c>
      <c r="B6" s="5" t="n">
        <v>730656</v>
      </c>
      <c r="C6" s="5" t="n">
        <v>658986</v>
      </c>
      <c r="D6" s="5" t="n">
        <v>1404971</v>
      </c>
      <c r="E6" s="5" t="n">
        <v>1270902</v>
      </c>
    </row>
    <row r="7" spans="1:5">
      <c r="A7" s="4" t="s">
        <v>81</v>
      </c>
      <c r="B7" s="5" t="n">
        <v>139222</v>
      </c>
      <c r="C7" s="5" t="n">
        <v>134294</v>
      </c>
      <c r="D7" s="5" t="n">
        <v>282754</v>
      </c>
      <c r="E7" s="5" t="n">
        <v>273671</v>
      </c>
    </row>
    <row r="8" spans="1:5">
      <c r="A8" s="4" t="s">
        <v>82</v>
      </c>
      <c r="B8" s="5" t="n">
        <v>67386</v>
      </c>
      <c r="C8" s="5" t="n">
        <v>70083</v>
      </c>
      <c r="D8" s="5" t="n">
        <v>192765</v>
      </c>
      <c r="E8" s="5" t="n">
        <v>190918</v>
      </c>
    </row>
    <row r="9" spans="1:5">
      <c r="A9" s="4" t="s">
        <v>83</v>
      </c>
      <c r="B9" s="5" t="n">
        <v>168926</v>
      </c>
      <c r="C9" s="5" t="n">
        <v>154132</v>
      </c>
      <c r="D9" s="5" t="n">
        <v>342236</v>
      </c>
      <c r="E9" s="5" t="n">
        <v>320948</v>
      </c>
    </row>
    <row r="10" spans="1:5">
      <c r="A10" s="4" t="s">
        <v>84</v>
      </c>
      <c r="B10" s="5" t="n">
        <v>6492</v>
      </c>
      <c r="C10" s="5" t="n">
        <v>8691</v>
      </c>
      <c r="D10" s="5" t="n">
        <v>22254</v>
      </c>
      <c r="E10" s="5" t="n">
        <v>26073</v>
      </c>
    </row>
    <row r="11" spans="1:5">
      <c r="A11" s="4" t="s">
        <v>85</v>
      </c>
      <c r="B11" s="5" t="n">
        <v>5394</v>
      </c>
      <c r="C11" s="5" t="n">
        <v>6282</v>
      </c>
      <c r="D11" s="5" t="n">
        <v>16152</v>
      </c>
      <c r="E11" s="5" t="n">
        <v>17501</v>
      </c>
    </row>
    <row r="12" spans="1:5">
      <c r="A12" s="4" t="s">
        <v>86</v>
      </c>
      <c r="B12" s="5" t="n">
        <v>312482</v>
      </c>
      <c r="C12" s="5" t="n">
        <v>285188</v>
      </c>
      <c r="D12" s="5" t="n">
        <v>813268</v>
      </c>
      <c r="E12" s="5" t="n">
        <v>756978</v>
      </c>
    </row>
    <row r="13" spans="1:5">
      <c r="A13" s="4" t="s">
        <v>87</v>
      </c>
      <c r="B13" s="5" t="n">
        <v>1430558</v>
      </c>
      <c r="C13" s="5" t="n">
        <v>1317656</v>
      </c>
      <c r="D13" s="5" t="n">
        <v>3074400</v>
      </c>
      <c r="E13" s="5" t="n">
        <v>2856991</v>
      </c>
    </row>
    <row r="14" spans="1:5">
      <c r="A14" s="4" t="s">
        <v>88</v>
      </c>
      <c r="B14" s="5" t="n">
        <v>360944</v>
      </c>
      <c r="C14" s="5" t="n">
        <v>362101</v>
      </c>
      <c r="D14" s="5" t="n">
        <v>539271</v>
      </c>
      <c r="E14" s="5" t="n">
        <v>532891</v>
      </c>
    </row>
    <row r="15" spans="1:5">
      <c r="A15" s="3" t="s">
        <v>89</v>
      </c>
    </row>
    <row r="16" spans="1:5">
      <c r="A16" s="4" t="s">
        <v>90</v>
      </c>
      <c r="B16" s="5" t="n">
        <v>25072</v>
      </c>
      <c r="C16" s="5" t="n">
        <v>24305</v>
      </c>
      <c r="D16" s="5" t="n">
        <v>73752</v>
      </c>
      <c r="E16" s="5" t="n">
        <v>72263</v>
      </c>
    </row>
    <row r="17" spans="1:5">
      <c r="A17" s="4" t="s">
        <v>91</v>
      </c>
      <c r="B17" s="5" t="n">
        <v>-5362</v>
      </c>
      <c r="C17" s="5" t="n">
        <v>-1944</v>
      </c>
      <c r="D17" s="5" t="n">
        <v>-16042</v>
      </c>
      <c r="E17" s="5" t="n">
        <v>-6469</v>
      </c>
    </row>
    <row r="18" spans="1:5">
      <c r="A18" s="4" t="s">
        <v>92</v>
      </c>
      <c r="B18" s="5" t="n">
        <v>-8607</v>
      </c>
      <c r="C18" s="5" t="n">
        <v>-6584</v>
      </c>
      <c r="D18" s="5" t="n">
        <v>-26003</v>
      </c>
      <c r="E18" s="5" t="n">
        <v>-5460</v>
      </c>
    </row>
    <row r="19" spans="1:5">
      <c r="A19" s="4" t="s">
        <v>93</v>
      </c>
      <c r="B19" s="5" t="n">
        <v>11103</v>
      </c>
      <c r="C19" s="5" t="n">
        <v>15777</v>
      </c>
      <c r="D19" s="5" t="n">
        <v>31707</v>
      </c>
      <c r="E19" s="5" t="n">
        <v>60334</v>
      </c>
    </row>
    <row r="20" spans="1:5">
      <c r="A20" s="4" t="s">
        <v>94</v>
      </c>
      <c r="B20" s="5" t="n">
        <v>349841</v>
      </c>
      <c r="C20" s="5" t="n">
        <v>346324</v>
      </c>
      <c r="D20" s="5" t="n">
        <v>507564</v>
      </c>
      <c r="E20" s="5" t="n">
        <v>472557</v>
      </c>
    </row>
    <row r="21" spans="1:5">
      <c r="A21" s="4" t="s">
        <v>95</v>
      </c>
      <c r="B21" s="5" t="n">
        <v>84258</v>
      </c>
      <c r="C21" s="5" t="n">
        <v>90162</v>
      </c>
      <c r="D21" s="5" t="n">
        <v>105659</v>
      </c>
      <c r="E21" s="5" t="n">
        <v>120005</v>
      </c>
    </row>
    <row r="22" spans="1:5">
      <c r="A22" s="4" t="s">
        <v>96</v>
      </c>
      <c r="B22" s="5" t="n">
        <v>265583</v>
      </c>
      <c r="C22" s="5" t="n">
        <v>256162</v>
      </c>
      <c r="D22" s="5" t="n">
        <v>401905</v>
      </c>
      <c r="E22" s="5" t="n">
        <v>352552</v>
      </c>
    </row>
    <row r="23" spans="1:5">
      <c r="A23" s="4" t="s">
        <v>97</v>
      </c>
      <c r="B23" s="5" t="n">
        <v>0</v>
      </c>
      <c r="C23" s="5" t="n">
        <v>-1636</v>
      </c>
      <c r="D23" s="5" t="n">
        <v>0</v>
      </c>
      <c r="E23" s="5" t="n">
        <v>-6103</v>
      </c>
    </row>
    <row r="24" spans="1:5">
      <c r="A24" s="4" t="s">
        <v>98</v>
      </c>
      <c r="B24" s="7" t="n">
        <v>265583</v>
      </c>
      <c r="C24" s="7" t="n">
        <v>257798</v>
      </c>
      <c r="D24" s="7" t="n">
        <v>401905</v>
      </c>
      <c r="E24" s="7" t="n">
        <v>358655</v>
      </c>
    </row>
    <row r="25" spans="1:5">
      <c r="A25" s="3" t="s">
        <v>99</v>
      </c>
    </row>
    <row r="26" spans="1:5">
      <c r="A26" s="4" t="s">
        <v>100</v>
      </c>
      <c r="B26" s="9" t="n">
        <v>2.12</v>
      </c>
      <c r="C26" s="9" t="n">
        <v>2.05</v>
      </c>
      <c r="D26" s="9" t="n">
        <v>3.21</v>
      </c>
      <c r="E26" s="9" t="n">
        <v>2.86</v>
      </c>
    </row>
    <row r="27" spans="1:5">
      <c r="A27" s="4" t="s">
        <v>101</v>
      </c>
      <c r="B27" s="10" t="n">
        <v>2.09</v>
      </c>
      <c r="C27" s="10" t="n">
        <v>2.03</v>
      </c>
      <c r="D27" s="10" t="n">
        <v>3.16</v>
      </c>
      <c r="E27" s="10" t="n">
        <v>2.82</v>
      </c>
    </row>
    <row r="28" spans="1:5">
      <c r="A28" s="4" t="s">
        <v>102</v>
      </c>
      <c r="B28" s="9" t="n">
        <v>0.57</v>
      </c>
      <c r="C28" s="9" t="n">
        <v>0.51</v>
      </c>
      <c r="D28" s="9" t="n">
        <v>1.71</v>
      </c>
      <c r="E28" s="9" t="n">
        <v>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s>
  <sheetData>
    <row r="1" spans="1:5">
      <c r="A1" s="1" t="s">
        <v>387</v>
      </c>
      <c r="B1" s="2" t="s">
        <v>76</v>
      </c>
      <c r="D1" s="2" t="s">
        <v>1</v>
      </c>
    </row>
    <row r="2" spans="1:5">
      <c r="B2" s="2" t="s">
        <v>2</v>
      </c>
      <c r="C2" s="2" t="s">
        <v>31</v>
      </c>
      <c r="D2" s="2" t="s">
        <v>2</v>
      </c>
      <c r="E2" s="2" t="s">
        <v>31</v>
      </c>
    </row>
    <row r="3" spans="1:5">
      <c r="A3" s="3" t="s">
        <v>388</v>
      </c>
    </row>
    <row r="4" spans="1:5">
      <c r="A4" s="4" t="s">
        <v>383</v>
      </c>
      <c r="B4" s="7" t="n">
        <v>1791502</v>
      </c>
      <c r="C4" s="7" t="n">
        <v>1679757</v>
      </c>
      <c r="D4" s="7" t="n">
        <v>3613671</v>
      </c>
      <c r="E4" s="7" t="n">
        <v>3389882</v>
      </c>
    </row>
    <row r="5" spans="1:5">
      <c r="A5" s="4" t="s">
        <v>389</v>
      </c>
    </row>
    <row r="6" spans="1:5">
      <c r="A6" s="3" t="s">
        <v>388</v>
      </c>
    </row>
    <row r="7" spans="1:5">
      <c r="A7" s="4" t="s">
        <v>383</v>
      </c>
      <c r="B7" s="5" t="n">
        <v>827282</v>
      </c>
      <c r="C7" s="5" t="n">
        <v>773415</v>
      </c>
      <c r="D7" s="5" t="n">
        <v>1803744</v>
      </c>
      <c r="E7" s="5" t="n">
        <v>1642057</v>
      </c>
    </row>
    <row r="8" spans="1:5">
      <c r="A8" s="4" t="s">
        <v>390</v>
      </c>
    </row>
    <row r="9" spans="1:5">
      <c r="A9" s="3" t="s">
        <v>388</v>
      </c>
    </row>
    <row r="10" spans="1:5">
      <c r="A10" s="4" t="s">
        <v>383</v>
      </c>
      <c r="B10" s="5" t="n">
        <v>485747</v>
      </c>
      <c r="C10" s="5" t="n">
        <v>493738</v>
      </c>
      <c r="D10" s="5" t="n">
        <v>928724</v>
      </c>
      <c r="E10" s="5" t="n">
        <v>979051</v>
      </c>
    </row>
    <row r="11" spans="1:5">
      <c r="A11" s="4" t="s">
        <v>391</v>
      </c>
    </row>
    <row r="12" spans="1:5">
      <c r="A12" s="3" t="s">
        <v>388</v>
      </c>
    </row>
    <row r="13" spans="1:5">
      <c r="A13" s="4" t="s">
        <v>383</v>
      </c>
      <c r="B13" s="5" t="n">
        <v>280097</v>
      </c>
      <c r="C13" s="5" t="n">
        <v>229850</v>
      </c>
      <c r="D13" s="5" t="n">
        <v>549736</v>
      </c>
      <c r="E13" s="5" t="n">
        <v>456516</v>
      </c>
    </row>
    <row r="14" spans="1:5">
      <c r="A14" s="4" t="s">
        <v>392</v>
      </c>
    </row>
    <row r="15" spans="1:5">
      <c r="A15" s="3" t="s">
        <v>388</v>
      </c>
    </row>
    <row r="16" spans="1:5">
      <c r="A16" s="4" t="s">
        <v>383</v>
      </c>
      <c r="B16" s="5" t="n">
        <v>424836</v>
      </c>
      <c r="C16" s="5" t="n">
        <v>409528</v>
      </c>
      <c r="D16" s="7" t="n">
        <v>951386</v>
      </c>
      <c r="E16" s="5" t="n">
        <v>868373</v>
      </c>
    </row>
    <row r="17" spans="1:5">
      <c r="A17" s="4" t="s">
        <v>393</v>
      </c>
      <c r="D17" s="4" t="s">
        <v>394</v>
      </c>
    </row>
    <row r="18" spans="1:5">
      <c r="A18" s="4" t="s">
        <v>395</v>
      </c>
    </row>
    <row r="19" spans="1:5">
      <c r="A19" s="3" t="s">
        <v>388</v>
      </c>
    </row>
    <row r="20" spans="1:5">
      <c r="A20" s="4" t="s">
        <v>383</v>
      </c>
      <c r="B20" s="7" t="n">
        <v>198376</v>
      </c>
      <c r="C20" s="7" t="n">
        <v>182754</v>
      </c>
      <c r="D20" s="7" t="n">
        <v>331467</v>
      </c>
      <c r="E20" s="7" t="n">
        <v>3122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3</v>
      </c>
      <c r="B1" s="2" t="s">
        <v>76</v>
      </c>
      <c r="D1" s="2" t="s">
        <v>1</v>
      </c>
    </row>
    <row r="2" spans="1:5">
      <c r="B2" s="2" t="s">
        <v>2</v>
      </c>
      <c r="C2" s="2" t="s">
        <v>31</v>
      </c>
      <c r="D2" s="2" t="s">
        <v>2</v>
      </c>
      <c r="E2" s="2" t="s">
        <v>31</v>
      </c>
    </row>
    <row r="3" spans="1:5">
      <c r="A3" s="3" t="s">
        <v>104</v>
      </c>
    </row>
    <row r="4" spans="1:5">
      <c r="A4" s="4" t="s">
        <v>96</v>
      </c>
      <c r="B4" s="7" t="n">
        <v>265583</v>
      </c>
      <c r="C4" s="7" t="n">
        <v>256162</v>
      </c>
      <c r="D4" s="7" t="n">
        <v>401905</v>
      </c>
      <c r="E4" s="7" t="n">
        <v>352552</v>
      </c>
    </row>
    <row r="5" spans="1:5">
      <c r="A5" s="3" t="s">
        <v>105</v>
      </c>
    </row>
    <row r="6" spans="1:5">
      <c r="A6" s="4" t="s">
        <v>106</v>
      </c>
      <c r="B6" s="5" t="n">
        <v>13142</v>
      </c>
      <c r="C6" s="5" t="n">
        <v>-1483</v>
      </c>
      <c r="D6" s="5" t="n">
        <v>41954</v>
      </c>
      <c r="E6" s="5" t="n">
        <v>18482</v>
      </c>
    </row>
    <row r="7" spans="1:5">
      <c r="A7" s="4" t="s">
        <v>107</v>
      </c>
      <c r="B7" s="5" t="n">
        <v>-26532</v>
      </c>
      <c r="C7" s="5" t="n">
        <v>-12960</v>
      </c>
      <c r="D7" s="5" t="n">
        <v>-83729</v>
      </c>
      <c r="E7" s="5" t="n">
        <v>-37004</v>
      </c>
    </row>
    <row r="8" spans="1:5">
      <c r="A8" s="4" t="s">
        <v>108</v>
      </c>
      <c r="B8" s="5" t="n">
        <v>-784</v>
      </c>
      <c r="C8" s="5" t="n">
        <v>-390</v>
      </c>
      <c r="D8" s="5" t="n">
        <v>-555</v>
      </c>
      <c r="E8" s="5" t="n">
        <v>963</v>
      </c>
    </row>
    <row r="9" spans="1:5">
      <c r="A9" s="3" t="s">
        <v>109</v>
      </c>
    </row>
    <row r="10" spans="1:5">
      <c r="A10" s="4" t="s">
        <v>110</v>
      </c>
      <c r="B10" s="5" t="n">
        <v>4547</v>
      </c>
      <c r="C10" s="5" t="n">
        <v>-16028</v>
      </c>
      <c r="D10" s="5" t="n">
        <v>-2237</v>
      </c>
      <c r="E10" s="5" t="n">
        <v>-43952</v>
      </c>
    </row>
    <row r="11" spans="1:5">
      <c r="A11" s="4" t="s">
        <v>111</v>
      </c>
      <c r="B11" s="5" t="n">
        <v>1448</v>
      </c>
      <c r="C11" s="5" t="n">
        <v>1173</v>
      </c>
      <c r="D11" s="5" t="n">
        <v>4345</v>
      </c>
      <c r="E11" s="5" t="n">
        <v>3523</v>
      </c>
    </row>
    <row r="12" spans="1:5">
      <c r="A12" s="4" t="s">
        <v>112</v>
      </c>
      <c r="B12" s="5" t="n">
        <v>-8179</v>
      </c>
      <c r="C12" s="5" t="n">
        <v>-29688</v>
      </c>
      <c r="D12" s="5" t="n">
        <v>-40222</v>
      </c>
      <c r="E12" s="5" t="n">
        <v>-57988</v>
      </c>
    </row>
    <row r="13" spans="1:5">
      <c r="A13" s="4" t="s">
        <v>113</v>
      </c>
      <c r="B13" s="5" t="n">
        <v>257404</v>
      </c>
      <c r="C13" s="5" t="n">
        <v>226474</v>
      </c>
      <c r="D13" s="5" t="n">
        <v>361683</v>
      </c>
      <c r="E13" s="5" t="n">
        <v>294564</v>
      </c>
    </row>
    <row r="14" spans="1:5">
      <c r="A14" s="4" t="s">
        <v>114</v>
      </c>
      <c r="B14" s="5" t="n">
        <v>0</v>
      </c>
      <c r="C14" s="5" t="n">
        <v>-1636</v>
      </c>
      <c r="D14" s="5" t="n">
        <v>0</v>
      </c>
      <c r="E14" s="5" t="n">
        <v>-6103</v>
      </c>
    </row>
    <row r="15" spans="1:5">
      <c r="A15" s="4" t="s">
        <v>115</v>
      </c>
      <c r="B15" s="7" t="n">
        <v>257404</v>
      </c>
      <c r="C15" s="7" t="n">
        <v>228110</v>
      </c>
      <c r="D15" s="7" t="n">
        <v>361683</v>
      </c>
      <c r="E15" s="7" t="n">
        <v>3006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1</v>
      </c>
    </row>
    <row r="3" spans="1:3">
      <c r="A3" s="3" t="s">
        <v>117</v>
      </c>
    </row>
    <row r="4" spans="1:3">
      <c r="A4" s="4" t="s">
        <v>96</v>
      </c>
      <c r="B4" s="7" t="n">
        <v>401905</v>
      </c>
      <c r="C4" s="7" t="n">
        <v>352552</v>
      </c>
    </row>
    <row r="5" spans="1:3">
      <c r="A5" s="3" t="s">
        <v>118</v>
      </c>
    </row>
    <row r="6" spans="1:3">
      <c r="A6" s="4" t="s">
        <v>119</v>
      </c>
      <c r="B6" s="5" t="n">
        <v>107853</v>
      </c>
      <c r="C6" s="5" t="n">
        <v>89327</v>
      </c>
    </row>
    <row r="7" spans="1:3">
      <c r="A7" s="4" t="s">
        <v>84</v>
      </c>
      <c r="B7" s="5" t="n">
        <v>22254</v>
      </c>
      <c r="C7" s="5" t="n">
        <v>26073</v>
      </c>
    </row>
    <row r="8" spans="1:3">
      <c r="A8" s="4" t="s">
        <v>85</v>
      </c>
      <c r="B8" s="5" t="n">
        <v>16152</v>
      </c>
      <c r="C8" s="5" t="n">
        <v>17501</v>
      </c>
    </row>
    <row r="9" spans="1:3">
      <c r="A9" s="4" t="s">
        <v>120</v>
      </c>
      <c r="B9" s="5" t="n">
        <v>17797</v>
      </c>
      <c r="C9" s="5" t="n">
        <v>25091</v>
      </c>
    </row>
    <row r="10" spans="1:3">
      <c r="A10" s="4" t="s">
        <v>121</v>
      </c>
      <c r="B10" s="5" t="n">
        <v>37390</v>
      </c>
      <c r="C10" s="5" t="n">
        <v>39673</v>
      </c>
    </row>
    <row r="11" spans="1:3">
      <c r="A11" s="4" t="s">
        <v>122</v>
      </c>
      <c r="B11" s="5" t="n">
        <v>-16033</v>
      </c>
      <c r="C11" s="5" t="n">
        <v>-15523</v>
      </c>
    </row>
    <row r="12" spans="1:3">
      <c r="A12" s="3" t="s">
        <v>123</v>
      </c>
    </row>
    <row r="13" spans="1:3">
      <c r="A13" s="4" t="s">
        <v>124</v>
      </c>
      <c r="B13" s="5" t="n">
        <v>-300693</v>
      </c>
      <c r="C13" s="5" t="n">
        <v>-224172</v>
      </c>
    </row>
    <row r="14" spans="1:3">
      <c r="A14" s="4" t="s">
        <v>125</v>
      </c>
      <c r="B14" s="5" t="n">
        <v>-222546</v>
      </c>
      <c r="C14" s="5" t="n">
        <v>-214734</v>
      </c>
    </row>
    <row r="15" spans="1:3">
      <c r="A15" s="4" t="s">
        <v>126</v>
      </c>
      <c r="B15" s="5" t="n">
        <v>-4437</v>
      </c>
      <c r="C15" s="5" t="n">
        <v>-4063</v>
      </c>
    </row>
    <row r="16" spans="1:3">
      <c r="A16" s="4" t="s">
        <v>127</v>
      </c>
      <c r="B16" s="5" t="n">
        <v>-25309</v>
      </c>
      <c r="C16" s="5" t="n">
        <v>-36010</v>
      </c>
    </row>
    <row r="17" spans="1:3">
      <c r="A17" s="4" t="s">
        <v>128</v>
      </c>
      <c r="B17" s="5" t="n">
        <v>137518</v>
      </c>
      <c r="C17" s="5" t="n">
        <v>171287</v>
      </c>
    </row>
    <row r="18" spans="1:3">
      <c r="A18" s="4" t="s">
        <v>42</v>
      </c>
      <c r="B18" s="5" t="n">
        <v>29945</v>
      </c>
      <c r="C18" s="5" t="n">
        <v>-31595</v>
      </c>
    </row>
    <row r="19" spans="1:3">
      <c r="A19" s="4" t="s">
        <v>129</v>
      </c>
      <c r="B19" s="5" t="n">
        <v>201796</v>
      </c>
      <c r="C19" s="5" t="n">
        <v>195407</v>
      </c>
    </row>
    <row r="20" spans="1:3">
      <c r="A20" s="3" t="s">
        <v>130</v>
      </c>
    </row>
    <row r="21" spans="1:3">
      <c r="A21" s="4" t="s">
        <v>131</v>
      </c>
      <c r="B21" s="5" t="n">
        <v>-102512</v>
      </c>
      <c r="C21" s="5" t="n">
        <v>-103639</v>
      </c>
    </row>
    <row r="22" spans="1:3">
      <c r="A22" s="4" t="s">
        <v>132</v>
      </c>
      <c r="B22" s="5" t="n">
        <v>0</v>
      </c>
      <c r="C22" s="5" t="n">
        <v>-12436</v>
      </c>
    </row>
    <row r="23" spans="1:3">
      <c r="A23" s="4" t="s">
        <v>42</v>
      </c>
      <c r="B23" s="5" t="n">
        <v>5516</v>
      </c>
      <c r="C23" s="5" t="n">
        <v>25576</v>
      </c>
    </row>
    <row r="24" spans="1:3">
      <c r="A24" s="4" t="s">
        <v>133</v>
      </c>
      <c r="B24" s="5" t="n">
        <v>-96996</v>
      </c>
      <c r="C24" s="5" t="n">
        <v>-90499</v>
      </c>
    </row>
    <row r="25" spans="1:3">
      <c r="A25" s="3" t="s">
        <v>134</v>
      </c>
    </row>
    <row r="26" spans="1:3">
      <c r="A26" s="4" t="s">
        <v>135</v>
      </c>
      <c r="B26" s="5" t="n">
        <v>493878</v>
      </c>
      <c r="C26" s="5" t="n">
        <v>0</v>
      </c>
    </row>
    <row r="27" spans="1:3">
      <c r="A27" s="4" t="s">
        <v>136</v>
      </c>
      <c r="B27" s="5" t="n">
        <v>-350000</v>
      </c>
      <c r="C27" s="5" t="n">
        <v>0</v>
      </c>
    </row>
    <row r="28" spans="1:3">
      <c r="A28" s="4" t="s">
        <v>137</v>
      </c>
      <c r="B28" s="5" t="n">
        <v>15663</v>
      </c>
      <c r="C28" s="5" t="n">
        <v>14160</v>
      </c>
    </row>
    <row r="29" spans="1:3">
      <c r="A29" s="4" t="s">
        <v>138</v>
      </c>
      <c r="B29" s="5" t="n">
        <v>-112241</v>
      </c>
      <c r="C29" s="5" t="n">
        <v>-104273</v>
      </c>
    </row>
    <row r="30" spans="1:3">
      <c r="A30" s="4" t="s">
        <v>139</v>
      </c>
      <c r="B30" s="5" t="n">
        <v>29432</v>
      </c>
      <c r="C30" s="5" t="n">
        <v>37515</v>
      </c>
    </row>
    <row r="31" spans="1:3">
      <c r="A31" s="4" t="s">
        <v>140</v>
      </c>
      <c r="B31" s="5" t="n">
        <v>-206012</v>
      </c>
      <c r="C31" s="5" t="n">
        <v>-185265</v>
      </c>
    </row>
    <row r="32" spans="1:3">
      <c r="A32" s="4" t="s">
        <v>141</v>
      </c>
      <c r="B32" s="5" t="n">
        <v>-31973</v>
      </c>
      <c r="C32" s="5" t="n">
        <v>-21914</v>
      </c>
    </row>
    <row r="33" spans="1:3">
      <c r="A33" s="4" t="s">
        <v>42</v>
      </c>
      <c r="B33" s="5" t="n">
        <v>0</v>
      </c>
      <c r="C33" s="5" t="n">
        <v>762</v>
      </c>
    </row>
    <row r="34" spans="1:3">
      <c r="A34" s="4" t="s">
        <v>142</v>
      </c>
      <c r="B34" s="5" t="n">
        <v>-161253</v>
      </c>
      <c r="C34" s="5" t="n">
        <v>-259015</v>
      </c>
    </row>
    <row r="35" spans="1:3">
      <c r="A35" s="4" t="s">
        <v>143</v>
      </c>
      <c r="B35" s="5" t="n">
        <v>18946</v>
      </c>
      <c r="C35" s="5" t="n">
        <v>7729</v>
      </c>
    </row>
    <row r="36" spans="1:3">
      <c r="A36" s="4" t="s">
        <v>144</v>
      </c>
      <c r="B36" s="5" t="n">
        <v>-37507</v>
      </c>
      <c r="C36" s="5" t="n">
        <v>-146378</v>
      </c>
    </row>
    <row r="37" spans="1:3">
      <c r="A37" s="4" t="s">
        <v>145</v>
      </c>
      <c r="B37" s="5" t="n">
        <v>1282285</v>
      </c>
      <c r="C37" s="5" t="n">
        <v>976750</v>
      </c>
    </row>
    <row r="38" spans="1:3">
      <c r="A38" s="4" t="s">
        <v>146</v>
      </c>
      <c r="B38" s="5" t="n">
        <v>1244778</v>
      </c>
      <c r="C38" s="5" t="n">
        <v>830372</v>
      </c>
    </row>
    <row r="39" spans="1:3">
      <c r="A39" s="3" t="s">
        <v>147</v>
      </c>
    </row>
    <row r="40" spans="1:3">
      <c r="A40" s="4" t="s">
        <v>148</v>
      </c>
      <c r="B40" s="5" t="n">
        <v>75567</v>
      </c>
      <c r="C40" s="5" t="n">
        <v>74700</v>
      </c>
    </row>
    <row r="41" spans="1:3">
      <c r="A41" s="4" t="s">
        <v>149</v>
      </c>
      <c r="B41" s="7" t="n">
        <v>86441</v>
      </c>
      <c r="C41" s="7" t="n">
        <v>64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4:44Z</dcterms:created>
  <dcterms:modified xmlns:dcterms="http://purl.org/dc/terms/" xmlns:xsi="http://www.w3.org/2001/XMLSchema-instance" xsi:type="dcterms:W3CDTF">2017-11-08T16:04:44Z</dcterms:modified>
</cp:coreProperties>
</file>